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Business Combination" sheetId="7" state="visible" r:id="rId7"/>
    <sheet xmlns:r="http://schemas.openxmlformats.org/officeDocument/2006/relationships" name="Investments" sheetId="8" state="visible" r:id="rId8"/>
    <sheet xmlns:r="http://schemas.openxmlformats.org/officeDocument/2006/relationships" name="Goodwill and Intangible Asse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venue and Vendor Concentratio" sheetId="13" state="visible" r:id="rId13"/>
    <sheet xmlns:r="http://schemas.openxmlformats.org/officeDocument/2006/relationships" name="Nature of Operations and Summ14" sheetId="14" state="visible" r:id="rId14"/>
    <sheet xmlns:r="http://schemas.openxmlformats.org/officeDocument/2006/relationships" name="Nature of Operations and Summ15" sheetId="15" state="visible" r:id="rId15"/>
    <sheet xmlns:r="http://schemas.openxmlformats.org/officeDocument/2006/relationships" name="Business Combination (Tables)" sheetId="16" state="visible" r:id="rId16"/>
    <sheet xmlns:r="http://schemas.openxmlformats.org/officeDocument/2006/relationships" name="Investments (Tables)" sheetId="17" state="visible" r:id="rId17"/>
    <sheet xmlns:r="http://schemas.openxmlformats.org/officeDocument/2006/relationships" name="Goodwill and Intangible Assets " sheetId="18" state="visible" r:id="rId18"/>
    <sheet xmlns:r="http://schemas.openxmlformats.org/officeDocument/2006/relationships" name="Stockholders' Equity (Tables)" sheetId="19" state="visible" r:id="rId19"/>
    <sheet xmlns:r="http://schemas.openxmlformats.org/officeDocument/2006/relationships" name="Nature of Operations and Summ20" sheetId="20" state="visible" r:id="rId20"/>
    <sheet xmlns:r="http://schemas.openxmlformats.org/officeDocument/2006/relationships" name="Nature of Operations and Summ21" sheetId="21" state="visible" r:id="rId21"/>
    <sheet xmlns:r="http://schemas.openxmlformats.org/officeDocument/2006/relationships" name="Nature of Operations and Summ22" sheetId="22" state="visible" r:id="rId22"/>
    <sheet xmlns:r="http://schemas.openxmlformats.org/officeDocument/2006/relationships" name="Business Combination - Addition" sheetId="23" state="visible" r:id="rId23"/>
    <sheet xmlns:r="http://schemas.openxmlformats.org/officeDocument/2006/relationships" name="Business Combination - Schedule" sheetId="24" state="visible" r:id="rId24"/>
    <sheet xmlns:r="http://schemas.openxmlformats.org/officeDocument/2006/relationships" name="Business Combination - Schedu25" sheetId="25" state="visible" r:id="rId25"/>
    <sheet xmlns:r="http://schemas.openxmlformats.org/officeDocument/2006/relationships" name="Business Combination - Pro Form" sheetId="26" state="visible" r:id="rId26"/>
    <sheet xmlns:r="http://schemas.openxmlformats.org/officeDocument/2006/relationships" name="Investments - Summary of Invest" sheetId="27" state="visible" r:id="rId27"/>
    <sheet xmlns:r="http://schemas.openxmlformats.org/officeDocument/2006/relationships" name="Investments - Additional Inform" sheetId="28" state="visible" r:id="rId28"/>
    <sheet xmlns:r="http://schemas.openxmlformats.org/officeDocument/2006/relationships" name="Investments - Summary of Fair V" sheetId="29" state="visible" r:id="rId29"/>
    <sheet xmlns:r="http://schemas.openxmlformats.org/officeDocument/2006/relationships" name="Investments - Summary of Contin"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Stockholders' Equity - Stock-Ba" sheetId="35" state="visible" r:id="rId35"/>
    <sheet xmlns:r="http://schemas.openxmlformats.org/officeDocument/2006/relationships" name="Stockholders' Equity - Fair Val" sheetId="36" state="visible" r:id="rId36"/>
    <sheet xmlns:r="http://schemas.openxmlformats.org/officeDocument/2006/relationships" name="Stockholders' Equity - Addition" sheetId="37" state="visible" r:id="rId37"/>
    <sheet xmlns:r="http://schemas.openxmlformats.org/officeDocument/2006/relationships" name="Stockholders' Equity - Stock Op" sheetId="38" state="visible" r:id="rId38"/>
    <sheet xmlns:r="http://schemas.openxmlformats.org/officeDocument/2006/relationships" name="Stockholders' Equity - RSU Acti" sheetId="39" state="visible" r:id="rId39"/>
    <sheet xmlns:r="http://schemas.openxmlformats.org/officeDocument/2006/relationships" name="Income Taxes - Additional Infor" sheetId="40" state="visible" r:id="rId40"/>
    <sheet xmlns:r="http://schemas.openxmlformats.org/officeDocument/2006/relationships" name="Commitments and Contingencies -" sheetId="41" state="visible" r:id="rId41"/>
    <sheet xmlns:r="http://schemas.openxmlformats.org/officeDocument/2006/relationships" name="Revenue and Vendor Concentrat42" sheetId="42" state="visible" r:id="rId42"/>
  </sheets>
  <definedNames/>
  <calcPr calcId="124519" fullCalcOnLoad="1"/>
</workbook>
</file>

<file path=xl/sharedStrings.xml><?xml version="1.0" encoding="utf-8"?>
<sst xmlns="http://schemas.openxmlformats.org/spreadsheetml/2006/main" uniqueCount="529">
  <si>
    <t>Document and Entity Information - shares</t>
  </si>
  <si>
    <t>9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3</t>
  </si>
  <si>
    <t>Trading Symbol</t>
  </si>
  <si>
    <t>MITK</t>
  </si>
  <si>
    <t>Entity Registrant Name</t>
  </si>
  <si>
    <t>MITEK SYSTEMS INC</t>
  </si>
  <si>
    <t>Entity Central Index Key</t>
  </si>
  <si>
    <t>Current Fiscal Year End Date</t>
  </si>
  <si>
    <t>--09-30</t>
  </si>
  <si>
    <t>Entity Filer Category</t>
  </si>
  <si>
    <t>Accelerated Filer</t>
  </si>
  <si>
    <t>Entity Common Stock, Shares Outstanding</t>
  </si>
  <si>
    <t>Consolidated Balance Sheets - USD ($) $ in Thousands</t>
  </si>
  <si>
    <t>Sep. 30, 2017</t>
  </si>
  <si>
    <t>Current assets:</t>
  </si>
  <si>
    <t>Cash and cash equivalents</t>
  </si>
  <si>
    <t>Short-term investments</t>
  </si>
  <si>
    <t>Accounts receivable, net</t>
  </si>
  <si>
    <t>Other current assets</t>
  </si>
  <si>
    <t>Total current assets</t>
  </si>
  <si>
    <t>Long-term investments</t>
  </si>
  <si>
    <t>Property and equipment, net</t>
  </si>
  <si>
    <t>Intangible assets, net</t>
  </si>
  <si>
    <t>Goodwill</t>
  </si>
  <si>
    <t>Deferred income tax assets</t>
  </si>
  <si>
    <t>Other non-current assets</t>
  </si>
  <si>
    <t>Total assets</t>
  </si>
  <si>
    <t>Current liabilities:</t>
  </si>
  <si>
    <t>Accounts payable</t>
  </si>
  <si>
    <t>Accrued payroll and related taxes</t>
  </si>
  <si>
    <t>Deferred revenue, current portion</t>
  </si>
  <si>
    <t>Other current liabilities</t>
  </si>
  <si>
    <t>Total current liabilities</t>
  </si>
  <si>
    <t>Deferred revenue, non-current portion</t>
  </si>
  <si>
    <t>Deferred income tax liabilities</t>
  </si>
  <si>
    <t>Other non-current liabilities</t>
  </si>
  <si>
    <t>Total liabilities</t>
  </si>
  <si>
    <t>Stockholders’ equity:</t>
  </si>
  <si>
    <t>Preferred stock, $0.001 par value, 1,000,000 shares authorized, none issued and outstanding</t>
  </si>
  <si>
    <t>Common stock, $0.001 par value, 60,000,000 shares authorized, 37,796,705 and 33,724,392 issued and outstanding, as of June 30, 2018 and September 30, 2017,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Other Comprehensive Income (Loss) - USD ($) shares in Thousands, $ in Thousands</t>
  </si>
  <si>
    <t>3 Months Ended</t>
  </si>
  <si>
    <t>Jun. 30, 2017</t>
  </si>
  <si>
    <t>Revenue</t>
  </si>
  <si>
    <t>Software and hardware</t>
  </si>
  <si>
    <t>SaaS, maintenance, and consulting</t>
  </si>
  <si>
    <t>Total revenue</t>
  </si>
  <si>
    <t>Operating costs and expenses</t>
  </si>
  <si>
    <t>Cost of revenue—software and hardware</t>
  </si>
  <si>
    <t>Cost of revenue—SaaS, maintenance, and consulting</t>
  </si>
  <si>
    <t>Selling and marketing</t>
  </si>
  <si>
    <t>Research and development</t>
  </si>
  <si>
    <t>General and administrative</t>
  </si>
  <si>
    <t>Acquisition-related costs and expenses</t>
  </si>
  <si>
    <t>Total operating costs and expenses</t>
  </si>
  <si>
    <t>Operating income (loss)</t>
  </si>
  <si>
    <t>Other income (expense), net</t>
  </si>
  <si>
    <t>Income (loss) before income taxes</t>
  </si>
  <si>
    <t>Income tax benefit (provision)</t>
  </si>
  <si>
    <t>Net income (loss)</t>
  </si>
  <si>
    <t>Net income (loss) per share – basic (in dollars per share)</t>
  </si>
  <si>
    <t>Net income (loss) per share - diluted (in dollars per share)</t>
  </si>
  <si>
    <t>Shares used in calculating net income (loss) per share – basic (in shares)</t>
  </si>
  <si>
    <t>Shares used in calculating net income (loss) per share – diluted (in shares)</t>
  </si>
  <si>
    <t>Other comprehensive income (loss)</t>
  </si>
  <si>
    <t>Foreign currency translation adjustment</t>
  </si>
  <si>
    <t>Unrealized gain (loss) on investments</t>
  </si>
  <si>
    <t>Consolidated Statements of Cash Flows - USD ($) $ in Thousands</t>
  </si>
  <si>
    <t>Operating activities:</t>
  </si>
  <si>
    <t>Adjustments to reconcile net income (loss) to net cash provided by operating activities:</t>
  </si>
  <si>
    <t>Stock-based compensation expense</t>
  </si>
  <si>
    <t>Amortization of closing and earnout shares</t>
  </si>
  <si>
    <t>Amortization of intangible assets</t>
  </si>
  <si>
    <t>Depreciation and amortization</t>
  </si>
  <si>
    <t>Amortization of investment premiums and other</t>
  </si>
  <si>
    <t>Deferred taxes</t>
  </si>
  <si>
    <t>Changes in assets and liabilities:</t>
  </si>
  <si>
    <t>Accounts receivable</t>
  </si>
  <si>
    <t>Other assets</t>
  </si>
  <si>
    <t>Deferred revenue</t>
  </si>
  <si>
    <t>Other liabilities</t>
  </si>
  <si>
    <t>Net cash provided by operating activities</t>
  </si>
  <si>
    <t>Investing activities:</t>
  </si>
  <si>
    <t>Purchases of investments</t>
  </si>
  <si>
    <t>Sales and maturities of investments</t>
  </si>
  <si>
    <t>Acquisitions, net of cash acquired</t>
  </si>
  <si>
    <t>Purchases of property and equipment</t>
  </si>
  <si>
    <t>Net cash used in investing activities</t>
  </si>
  <si>
    <t>Financing activities:</t>
  </si>
  <si>
    <t>Proceeds from exercise of stock options, net</t>
  </si>
  <si>
    <t>Net cash provided by financing activities</t>
  </si>
  <si>
    <t>Foreign currency effect on cash and cash equivalents</t>
  </si>
  <si>
    <t>Net increase (decrease) in cash and cash equivalents</t>
  </si>
  <si>
    <t>Cash and cash equivalents at beginning of period</t>
  </si>
  <si>
    <t>Cash and cash equivalents at end of period</t>
  </si>
  <si>
    <t>Supplemental disclosures of cash flow information:</t>
  </si>
  <si>
    <t>Cash paid for income taxes</t>
  </si>
  <si>
    <t>Supplemental disclosures of non-cash investing and financing activities:</t>
  </si>
  <si>
    <t>Unrealized holding loss on available-for-sale investments</t>
  </si>
  <si>
    <t>Nature of Operations and Summary of Significant Accounting Policies</t>
  </si>
  <si>
    <t>Accounting Policies [Abstract]</t>
  </si>
  <si>
    <t>NATURE OF OPERATIONS AND SUMMARY OF SIGNIFICANT ACCOUNTING POLICIES Nature of Operations Mitek Systems, Inc. (“Mitek” or the “Company”) is a leading innovator of mobile capture and digital identity verification solutions. Mitek is a software development company with expertise in artificial intelligence and machine learning. As of June 30, 2018 , over 6,100 financial services organizations have signed agreements to deploy Mobile Deposit ® . These include all of the top ten, and nearly all of the top 50 U.S. retail banks. The Company’s solutions are embedded in native mobile apps and mobile optimized websites to facilitate better mobile user experiences and compliant transactions. Mitek’s Mobile Deposit® solution is used today by millions of consumers in the U.S. and Canada for mobile check deposit. Following the success of Mobile Deposit®, Mitek introduced a multi-check capture solution that enables businesses to deposit multiple checks in one batch using a mobile device. As of June 30, 2018 , the Company has been granted 47 patents and it has an additional 20 patent applications pending. Mitek is also applying its artificial intelligence and machine learning science to digital identity verification globally. Mitek’s Mobile Verify™ is empowering the digital transformation of companies by enabling them to identify with whom they are conducting business. To be in compliance with many governmental Know Your Customer and Anti-Money-Laundering regulatory requirements around the globe identity verification is mandatory. In addition to regulated markets, digital identity verification is also becoming an imperative in the new trust-based sharing economy. The Company’s identity verification solutions are for use with digital/mobile onboarding, trust establishment, and to facilitate money movement. Today, the financial services verticals (banks, credit unions, lenders, payments processors, card issuers, insurers, etc.) represent the most usage of our solutions, but we are also seeing growing adoption by telecommunications, healthcare, travel, retail, sharing economy, and online marketplaces. In May 2018 (as more fully described below) Mitek acquired A2iA Group II, S.A.S. (“A2iA”), a global leader in artificial intelligence and image analysis solutions. This acquisition extends Mitek’s global leadership position in both mobile check deposit and digital identity verification and combines the two market leaders in document recognition and processing. In October 2017 (as more fully described below) Mitek acquired ICAR Vision Systems, S.L. (“ICAR”), a leading provider of consumer identity verification solutions in Spain and Latin America. This acquisition expands Mitek’s digital identity verification capabilities with several new factors of authentication and further enhances Mitek’s desktop capture capabilities, which will enable customer on-boarding and authentication using computers in addition to mobile devices. The Company markets and sells its products and services worldwide through internal, direct sales teams located in the U.S., Europe, and Latin America, as well as through channel partners. The partner sales strategy includes channel partners who are financial services technology providers and identity verification providers. These partners integrate Mitek’s products into their solutions to meet the needs of their customers. Basis of Presentation The accompanying unaudited consolidated financial statements of the Company as of June 30, 2018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September 30, 2017 , filed with the U.S. Securities and Exchange Commission on November 30, 2017. Results for the three and nine months ended June 30, 2018 are not necessarily indicative of results for any other interim period or for a full fiscal year. Principles of Consolidation The consolidated financial statements include the accounts of the Company and its wholly owned subsidiaries. All significant intercompany balances and transactions have been eliminated in consolidation.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 The Company recorded a net loss resulting from foreign exchange translation of $0.9 million for the three months ended June 30, 2018 and a net gain resulting from foreign exchange translation of $0.3 million for the three months ended June 30, 2017 . The Company recorded a net loss resulting from foreign exchange translation of $0.4 million for the nine months ended June 30, 2018 and a net gain resulting from foreign exchange translation of $22,000 for the nine months ended June 30, 2017 .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contingent consideration, and income taxes. Revenue Recognition Revenue from sales of software licenses sold through direct and indirect channels is recognized upon shipment of the related product, if the requirements of Financial Accounting Standards Board (“FASB”) Accounting Standards Codification (“ASC”) Topic 985-605, Software Revenue Recognition (“ASC 985-605”) are met, including evidence of an arrangement, delivery, fixed or determinable fee, collectability and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he Company provides hosting services that give customers access to software that resides on its servers.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or a transactional fee based on system usage that exceeds committed minimums. If the up-front fee does not have standalone value, revenue is deferred until the date the customer commences use of the Company’s services, at which point the up-front fees are recognized ratably over the life of the customer arrangement. The Company does not view the signing of the contract or the provision of initial setup services as discrete earnings events that have stand-alone value. As a result of the acquisition of ICAR, the Company also generates revenues from the sale of hardware scanner boxes. Revenue allocated to the delivered hardware and the related essential software is recognized at the time of sale provided the conditions for recognition of revenue have been met. Revenue allocated to post contract support is deferred and recognized on a straight-line basis over the estimated term of the support period. Net Income (Loss) Per Share The Company calculates net income (loss) per share in accordance with FASB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because to do so would be antidilutive, and the number of shares used to calculate basic and diluted net loss is the same. For the three and nine months ended June 30, 2018 and 2017 , the following potentially dilutive common shares were excluded from the calculation of net income (loss) per share , as they would have been antidilutive ( amounts in thousands ): Three Months Ended June 30, Nine Months Ended June 30, 2018 2017 2018 2017 Stock options 2,871 582 2,871 587 RSUs 2,476 54 2,476 18 ESPP common stock equivalents 63 — 63 — IDchecker closing shares — 32 — 37 IDchecker earnout shares — 47 — 47 Total potentially dilutive common shares outstanding 5,410 715 5,410 689 The calculation of basic and diluted net income (loss) per share is as follows ( amounts in thousands, except per share data) : Three Months Ended June 30, Nine Months Ended June 30, 2018 2017 2018 2017 Net income (loss) $ (2,784 ) $ 616 $ (9,680 ) $ 1,226 Weighted-average shares outstanding—basic 36,190 33,024 35,122 32,732 Common stock equivalents — 2,586 — 2,301 Weighted-average shares outstanding—diluted 36,190 35,610 35,122 35,033 Net income (loss) per share: Basic $ (0.08 ) $ 0.02 $ (0.28 ) $ 0.04 Diluted $ (0.08 ) $ 0.02 $ (0.28 ) $ 0.03 Investments Investments consist of corporate notes and bonds, commercial paper, and U.S. Treasury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loss) ,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 . No other-than-temporary impairment charges were recognized in the three and nine months ended June 30, 2018 and 2017 . All investments whose maturity or sale is expected within one year are classified as “current” on the consolidated balance sheets. All other securities are classified as “long-term” on the consolidated balance sheet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no write-offs of the allowance for doubtful accounts for the three and nine months ended June 30, 2018 and 2017 . The Company maintained an allowance for doubtful accounts of $234,000 and $31,000 as of June 30, 2018 and September 30, 2017 , respectively.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and nine months ended June 30, 2018 and 2017 , no software development costs were capitalized because the time period and costs incurred between technological feasibility and general release for all software product releases were not material or were not realizable. We had no amortization expense from capitalized software costs during the three and nine months ended June 30, 2018 and 2017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The Company defines the design, configuration, and coding process as the application development stage. The Company capitalized $0.6 million of costs related to computer software developed for internal use during the nine months ended June 30, 2018 , which are recorded in property and equipment in the consolidated balance sheets. The Company did not capitalize any costs related to computer software developed for internal use during the nine months ended June 30, 2017 . The Company had no amortization expense from internal use software during the three and nine months ended June 30, 2018 and 2017 . 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350”), the Company reviews its goodwill and indefinite-lived intangible assets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No such events or circumstances have occurred since the last impairment assessment was performed.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ASC 280”),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s this represents the best evidence of fair value. In the fourth quarter of fiscal 2017 ,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the Company’s common stock, par value $0.001 per share (“Common Stock”). For example, a significant decline in the price of the Company’s Common Stock may cause the fair value of its goodwill to fall below its carrying value. Therefore, the Company cannot assure that when it completes its future reviews of goodwill for impairment a material impairment charge will not be record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 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6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6 of the consolidated financial statements for additional details. Stock-Based Compensation The Company issues restricted stock units (“RSUs”), stock options, and Senior Executive Long 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assigns fair value to RSUs based on the closing stock price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Senior Executive Performance RSUs and similar awards using the Monte-Carlo simulation. The Monte-Carlo simulation requires subjective assumptions, including the Company’s valuation date stock price, the annual risk-free interest rate, expected volatility, the probability of reaching the performance targets, and a 20 -trading-day average stock price.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Comprehensive Income (Loss) Comprehensive income (loss) consists of net income (loss) , unrealized gains and losses on available-for-sale securities, and foreign currency translation adjustments. Included on the consolidated balance sheets is accumulated other comprehensive income (loss) of $(0.2) million and $0.1 million at June 30, 2018 and September 30, 2017 , respectively. Recently Adopted Accounting Pronouncements In March 2016, the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The new standard requires excess tax benefits and tax deficiencies to be recorded in the consolidated statements of operations and other comprehensive income (loss)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nd clarifies that all cash payments made to tax authorities on an employee’s behalf for withheld shares should be presented as a financing activity on the cash flows statement. The Company adopted ASU 2016-09 prospectively as of October 1, 2017, resulting in net cumulative-effect adjustment of $8.3 million increase to retained earnings, primarily related to the recognition of the previously unrecognized excess tax benefits using the modified retrospective method. The previously unrecognized excess tax effects were recorded as an increase to deferred income taxes in the consolidated balance sheets. Recently Issued Accounting Pronouncements In February 2018, the FASB issued ASU No. 2018-02, Reclassification of Certain Tax Effects from Accumulated Other Comprehensive Income (“ASU 2018-02”). Under previously existing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Tax Act”). The amendments in this ASU also require certain disclosures about stranded tax effects. The guidance is required for fiscal years beginning after December 15, 2018 (our fiscal year 2020), and interim periods within those fiscal years. Early adoption in any period is permitted. The Company is currently evaluating the effect that ASU No. 2018-02 will have on its financial statements and related disclosures. See Note 6 to the consolidated financial statements for additional information on the effects of the Tax Act on our financial position and result of operations, including provisional transitional adjustments that were recorded in the nine months ended June 30, 2018 related to the Tax Act. In May 2017, the FASB issued ASU No. 2017-09, Compensation – Stock Compensation (Topic 718): Scope of Modification Accounting (“ASU 2017-09”), which provides guidance about which changes to the terms or conditions of a share-based payment award require an entity to apply modification accounting in Topic 718. ASU 2017-09 requires entities to account for the effects of a modification unless the fair value, vesting conditions, and classification of the modified award are all the same as the original award immediately before the original award is modified. ASU 2017-09 is effective for interim and annual reporting periods beginning after December 15, 2017 with early adoption permitted. The Company does not expect the adoption of ASU 2017-09 to have a material impact on its consolidated financial statements. In January 2017, the FASB issued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The Company does not expect the adoption of ASU 2017-04 to have a material impact on its consolidated financial statements.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does not expect the adoption of ASU 2017-01 to have a material impact on its consolidated financial statements. In October 2016, the FASB issued ASU No. 2016-16, Intra-Entity Transfers of Assets Other Than Inventory (Topic 740) (“ASU 2016-16”), which requires entities to recognize the income tax consequences of an intra-entity transfer of an asset other than inventory when the transfer occurs. ASU 2016-16 is effective for interim and annual reporting periods beginning after December 15, 2017 with early adoption permitted. The Company is currently evaluating the impact ASU 2016-16 will have on its consolidated financial statements. In June 2016, the FASB issued ASU No. 2016-13, Financial Instruments – Credit Losses (Topic 326): Measurement of Credit Losses on Financial Instruments (“ASU 2016-13”),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ASU 2016-13 is effective for interim and annual reporting periods beginning after December 31, 2019 with early adoption permitted for annual reporting periods beginning after December 31, 2018. The Company is currently evaluating the impact ASU 2016-13 will have on its consolidated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t>
  </si>
  <si>
    <t>Business Combination</t>
  </si>
  <si>
    <t>Business Combinations [Abstract]</t>
  </si>
  <si>
    <t>BUSINESS COMBINATIONS A2iA Group II, S.A.S. On May 23, 2018 , the Company acquired all of the issued and outstanding shares of A2iA, a simplified joint stock company formed under the laws of France, pursuant to a share purchase agreement, by and among the Company, each of the holders of outstanding shares of A2iA and Andera Partners, S.C.A., as representative of the sellers (the “A2iA Acquisition”). Upon completion of the A2iA Acquisition, A2iA became a direct wholly owned subsidiary of the Company. The A2iA Acquisition extends Mitek’s global leadership position in both mobile check deposit and digital identity verification and combines the two market leaders in document recognition and processing. As consideration for the A2iA Acquisition, the Company (i) made a cash payment of $26.8 million , net of cash acquired; (ii) issued 2,514,588 shares, or $21.9 million , of the Company’s Common Stock; and (iii) incurred transaction related liabilities of $0.2 million . The Company incurred $2.0 million of expense in connection with the A2iA Acquisition primarily related to legal fees, outside service costs, and travel expense, which are included in acquisition-related costs and expenses in the consolidated statements of operations and other comprehensive income (loss) . On May 23, 2018 , the Company deposited $0.7 million of the cash payment and 508,479 shares, or $4.4 million , of Common Stock into an escrow fund to serve as collateral and partial security for certain indemnification rights of the Company. The escrow fund will be maintained for up to 24 months following the completion of the A2iA Acquisition or until such earlier time as the escrow fund is exhausted. The Company used cash on hand for the cash paid on May 23, 2018 . ICAR Vision Systems, S.L. On October 16, 2017 , Mitek Holding B.V., a company incorporated under the laws of The Netherlands and a wholly owned subsidiary of the Company (“Mitek Holding B.V.”), acquired all of the issued and outstanding shares of ICAR, a company incorporated under the laws of Spain (the “ICAR Acquisition”), and each of its subsidiaries, pursuant to a Share Purchase Agreement (the “Purchase Agreement”), by and among, the Company, Mitek Holding B.V., and each of the shareholders of ICAR (the “Sellers”). Upon completion of the ICAR Acquisition, ICAR became a direct wholly owned subsidiary of Mitek Holding B.V. and an indirect wholly owned subsidiary of the Company. ICAR is a leading provider of consumer identity verification solutions in Spain and Latin America. The ICAR Acquisition strengthens the Company’s position as a global digital identity verification powerhouse in the Consumer Identity and Access Management solutions market. As consideration for the ICAR Acquisition, the Company: (i) made a cash payment to Sellers of $3.0 million , net of cash acquired and subject to adjustments for transaction expenses, escrow amounts, indebtedness, and working capital adjustments; and (ii) issued to Sellers of 584,291 shares, or $5.6 million , of Common Stock. In addition to the foregoing, the Sellers may be entitled to additional cash consideration upon achievement of certain milestones as follows: (a) subject to achievement of the revenue target for the fourth quarter of calendar 2017, the Company will pay to Sellers up to $1.5 million (the “Q4 Consideration”), which amount shall be deposited (as additional funds) into the escrow fund described below; and (b) subject to achievement of certain revenue and net income targets for ICAR for the twelve-month period ending on September 30, 2018, and the twelve-month period ending on September 30, 2019, the Company will pay to Sellers up to $3.8 million in additional cash consideration (the “Earnout Consideration”); provided that if the revenue target set forth in clause (a) is not met, then the Q4 Consideration will instead be added to the Earnout Consideration payable upon (and subject to) achievement of the revenue and net income targets for the twelve-month period ending on September 30, 2018. The Company estimated the fair value of the total Q4 Consideration and Earnout Consideration to be $2.9 million on October 16, 2017 , which was determined using a discounted cash flow methodology based on financial forecasts determined by management that included assumptions about revenue growth and discount rates. Each quarter the Company revises the estimated fair value of the Earnout Consideration. Accordingly, an additional $0.3 million and $1.0 million of expense was recognized in acquisition-related costs and expenses in the consolidated statements of operations and other comprehensive income (loss) during the three and nine months ended June 30, 2018 , respectively. The Company incurred $0.5 million of expense in connection with the ICAR Acquisition primarily related to legal fees, outside service costs, and travel expense, which are included in acquisition-related costs and expenses in the consolidated statements of operations and other comprehensive income (loss) . On October 16, 2017 , the Company deposited $1.5 million of cash into an escrow fund to serve as collateral and partial security for working capital adjustments and certain indemnification rights. In April 2018, the Q4 Consideration of $1.5 million was deposited into the escrow fund. The escrow fund will be maintained for up to 24 months following the completion of the ICAR Acquisition or until such earlier time as the escrow fund is exhausted. The Company used cash on hand for cash paid on October 16, 2017 , and under the terms of the Purchase Agreement, the Company has agreed to guarantee the obligations of Mitek Holding B.V. thereunder. Acquisitions are accounted for using the purchase method of accounting in accordance with ASC Topic 805, Business Combinations . Accordingly, the results of operations of A2iA and ICAR have been included in the accompanying consolidated financial statements since the date of each acquisition. The purchase price for both the A2iA Acquisition and the ICAR Acquisition have been allocated to the tangible and intangible assets acquired and liabilities assumed based upon the respective estimates of fair value as of the date of each acquisition, which remain preliminary as of June 30, 2018 , and are based on assumptions that the Company’s management believes are reasonable given the information currently available. The Company is in the process of completing its valuation of certain intangible assets and the valuation of the acquired deferred income taxes. The final allocations of each such purchase price to intangible assets and deferred income taxes may differ materially from the information presented in these unaudited consolidated financial statements. The following table summarizes the estimated fair values of the assets acquired and liabilities assumed during the nine months ended June 30, 2018 ( amounts shown in thousands ): A2iA ICAR Total Current assets $ 4,637 $ 2,036 $ 6,673 Property, plant, and equipment 307 83 390 Intangible assets 28,610 6,407 35,017 Goodwill 24,383 6,852 31,235 Other non-current assets 1,136 87 1,223 Current liabilities (2,747 ) (1,568 ) (4,315 ) Deferred income tax liabilities (7,491 ) (1,602 ) (9,093 ) Other non-current liabilities (19 ) (828 ) (847 ) Net assets acquired $ 48,816 $ 11,467 $ 60,283 The goodwill recognized is due to expected synergies and other factors and is not expected to be deductible for income tax purposes. The Company estimated the fair value of identifiable acquisition-related intangible assets with definite lives primarily based on discounted cash flow projections that will arise from these assets. The Company exercised significant judgment with regard to assumptions used in the determination of fair value such as with respect to discount rates and the determination of the estimated useful lives of the intangible assets. The following table summarizes the estimated fair values and estimated useful lives of intangible assets with definite lives acquired during the nine months ended June 30, 2018 ( amounts shown in thousands, except for years ): Amortization Period Amount assigned A2iA Completed technologies 7.0 years $ 13,015 Customer relationships 5.0 years 15,360 Trade names 5.0 years 235 Total intangible assets acquired from A2iA $ 28,610 ICAR Completed technologies 5.0 years $ 4,956 Customer relationships 2.0 years 1,298 Trade names 3.0 years 153 Total intangible assets acquired from ICAR $ 6,407 The following unaudited pro forma financial information is presented as if the acquisitions had taken place at the beginning of the periods presented and should not be taken as representative of the Company’s future consolidated results of operations. The following unaudited pro forma information includes adjustments for the amortization expense related to the identified intangible assets. The following table summarizes the Company’s unaudited pro forma financial information is presented as if the acquisitions occurred on October 1, 2016 ( amounts shown in thousands ): Three Months Ended June 30, Nine Months Ended June 30, 2018 2017 2018 2017 Pro forma revenue $ 18,553 $ 14,986 $ 55,528 $ 43,520 Pro forma net loss $ (3,798 ) $ (1,774 ) $ (10,859 ) $ (4,352 ) For the three and nine months ended June 30, 2018 , $2.1 million and $4.6 million of revenue, respectively, and $2.7 million and $3.7 million of net loss, respectively, related to the A2iA and ICAR businesses since the respective acquisition dates are included in the Company's unaudited consolidated statements of operations.</t>
  </si>
  <si>
    <t>Investments</t>
  </si>
  <si>
    <t>Investments, Debt and Equity Securities [Abstract]</t>
  </si>
  <si>
    <t>INVESTMENTS The following tables summarize investments by type of security as of June 30, 2018 and September 30, 2017 , respectively (amounts shown in thousands): June 30, 2018: Cost Gross Unrealized Gains Gross Unrealized Losses Fair Market Value Available-for-sale securities: U.S. Treasury, short-term $ 3,688 $ — $ (15 ) $ 3,673 Corporate debt securities, short-term 5,731 — (27 ) 5,704 Total $ 9,419 $ — $ (42 ) $ 9,377 September 30, 2017: Cost Gross Gross Fair Market Available-for-sale securities: U.S. Treasury, short-term $ 3,897 $ — $ (3 ) $ 3,894 Corporate debt securities, short-term 26,393 — (8 ) 26,385 Corporate debt securities, long-term 3,785 — (5 ) 3,780 Total $ 34,075 $ — $ (16 ) $ 34,059 The cost of securities sold is based on the specific identification method. Amortization of premiums, accretion of discounts, interest, dividend income and realized gains and losses are included in investment income. The Company determines the appropriate designation of investments at the time of purchase and reevaluates such designation as of each balance sheet date. All of the Company’s investments are designated as available-for-sale debt securities. As of June 30, 2018 and September 30, 2017 , the Company’s short-term investments have maturity dates of less than one year from the balance sheet date and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three and nine months ended June 30, 2018 and 2017 . The Company recorded net realized losses from the sale of available-for-sale securities of $26,000 and $49,000 in the three and nine months ended June 30, 2018 , respectively. There were no realized gains or losses from the sale of available-for-sale securities during the nine months ended June 30, 2017 .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and acquisition-related contingent consideration as of June 30, 2018 and September 30, 2017 , respectively (amounts shown in thousands) : June 30, 2018: Balance Quoted Prices in Active Markets (Level 1) Significant Other Observable Inputs (Level 2) Significant Unobservable Inputs (Level 3) Assets: Short-term investments: U.S. Treasury $ 3,673 $ 3,673 $ — $ — Corporate debt securities Financial 2,843 — 2,843 — Industrial 2,861 — 2,861 — Total assets at fair value $ 9,377 $ 3,673 $ 5,704 $ — Liabilities: Acquisition-related contingent consideration 2,361 — — 2,361 Total liabilities at fair value $ 2,361 $ — $ — $ 2,361 September 30, 2017: Balance Quoted Prices in Active Markets (Level 1) Significant Other Observable Inputs (Level 2) Significant Unobservable Inputs (Level 3) Assets: Short-term investments: U.S. Treasury $ 3,894 $ 3,894 $ — $ — Corporate debt securities Financial 3,041 — 3,041 — Industrial 9,503 — 9,503 — Commercial paper Financial 10,850 — 10,850 — Industrial 2,991 — 2,991 — Total short-term investments at fair value 30,279 3,894 26,385 — Long-term investments: Corporate debt securities Financial 1,858 — 1,858 — Industrial 1,922 — 1,922 — Total assets at fair value $ 34,059 $ 3,894 $ 30,165 $ — Liabilities: Acquisition-related contingent consideration 354 — — 354 Total liabilities at fair value $ 354 $ — $ — $ 354 As of June 30, 2018 , acquisition-related contingent consideration of $1.9 million and $0.5 million is recorded in other current liabilities and non-current liabilities, respectively, in the consolidated balance sheets. The following table includes a summary of the contingent consideration measured at fair value using significant unobservable inputs (Level 3) during the nine months ended June 30, 2018 (amounts shown in thousands) : Balance at September 30, 2017 $ 354 Contingent consideration associated with the ICAR Acquisition 2,867 Expenses recorded due to changes in fair value 1,397 Payment of contingent consideration (1,489 ) Issuance of common stock (710 ) Foreign currency effect on contingent consideration (58 ) Balance at June 30, 2018 $ 2,361</t>
  </si>
  <si>
    <t>Goodwill and Intangible Assets</t>
  </si>
  <si>
    <t>Goodwill and Intangible Assets Disclosure [Abstract]</t>
  </si>
  <si>
    <t>GOODWILL AND INTANGIBLE ASSETS Goodwill The Company had a goodwill balance of $34.0 million at June 30, 2018 , representing the excess of costs over fair value of assets of businesses acquired. Goodwill acquired in a business combination and determined to have an indefinite useful life is not amortized, but instead is tested for impairment at least annually in accordance with ASC 350. The following table summarizes changes in the balance of goodwill during the nine months ended June 30, 2018 (amounts shown in thousands) : Balance at September 30, 2017 $ 3,014 Acquisition of ICAR 6,852 Acquisition of A2iA 24,383 Foreign currency effect on goodwill (200 ) Balance at June 30, 2018 $ 34,049 Intangible assets Intangible assets include the value assigned to purchased completed technology, customer relationships, and trade names. The estimated useful lives for all of these intangible assets range from two to seven years . Intangible assets as of June 30, 2018 and September 30, 2017 , respectively, are summarized as follows (amounts shown in thousands, except for years): June 30, 2018: Weighted Average Amortization Period Cost Accumulated Amortization Net Completed technologies 6.4 years $ 20,341 $ 2,150 $ 18,191 Customer relationships 4.8 years 17,628 1,309 16,319 Trade names 4.5 years 618 180 438 Total intangible assets $ 38,587 $ 3,639 $ 34,948 September 30, 2017: Weighted Average Amortization Period Cost Accumulated Amortization Net Completed technologies 6.0 years $ 2,370 $ 833 $ 1,537 Customer relationships 6.0 years 970 341 629 Trade names 5.0 years 230 99 131 Total intangible assets $ 3,570 $ 1,273 $ 2,297 Amortization expense related to acquired intangible assets was $1.1 million and $0.1 million for the three months ended June 30, 2018 and 2017 , respectively, and $2.2 million and $0.4 million for the nine months ended June 30, 2018 and 2017 , respectively, and is recorded within acquisition-related costs and expenses on the consolidated statements of operations and other comprehensive income (loss). The estimated future amortization expense related to intangible assets for each of the five succeeding fiscal years is expected to be as follows (amounts shown in thousands): Estimated Future Amortization Expense 2018 (remaining three months) $ 1,815 2019 7,260 2020 6,631 2021 6,353 2022 5,942 2023 3,900 Thereafter 3,047 Total $ 34,948</t>
  </si>
  <si>
    <t>Stockholders' Equity</t>
  </si>
  <si>
    <t>Equity [Abstract]</t>
  </si>
  <si>
    <t>STOCKHOLDERS’ EQUITY Stock-Based Compensation Expense The following table summarizes stock-based compensation expense related to RSUs, stock options, and ESPP shares, which was allocated as follows (amounts shown in thousands) : Three Months Ended June 30, Nine Months Ended June 30, 2018 2017 2018 2017 Cost of revenue $ 25 $ 12 $ 54 $ 42 Selling and marketing 596 371 1,977 1,113 Research and development 482 275 1,298 717 General and administrative 877 979 2,598 2,073 Stock-based compensation expense included in expenses $ 1,980 $ 1,637 $ 5,927 $ 3,945 The fair value calculations for stock-based compensation awards to employees for the nine months ended June 30, 2018 and 2017 were based on the following assumptions: Nine Months Ended June 30, 2018 Nine Months Ended June 30, 2017 Risk-free interest rate 2.04% 1.68% – 1.92% Expected life (years) 5.15 5.32 Expected volatility 60% 78% Expected dividends None None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or implied volatility, or both, the Company concluded that a combination of both historical and implied volatility provides the best estimate of expected volatility. As of June 30, 2018 , the Company had $16.6 million of unrecognized compensation expense related to outstanding stock options and RSUs expected to be recognized over a weighted-average period of approximately 2.3 years . 2012 Incentive Plan In January 2012, the Company’s board of directors (the “Board”) adopted the Mitek Systems, Inc. 2012 Incentive Plan (the “2012 Plan”) upon the recommendation of the compensation committee of the Board. On March 10, 2017, the Company’s stockholders approved the amendment and restatement of the 2012 Plan. The total number of shares of Common Stock reserved for issuance under the 2012 Plan is 9,500,000 shares plus that number of shares of Common Stock that would otherwise return to the available pool of unissued shares reserved for awards under its 1999 Stock Option Plan, 2000 Stock Option Plan, 2002 Stock Option Plan, 2006 Stock Option Plan and 2010 Stock Option Plan (collectively, the “Prior Plans”). As of June 30, 2018 , (i) stock options to purchase 1,841,450 shares of Common Stock, 2,032,826 RSUs and 2,042,817 Senior Executive Performance RSUs were outstanding under the 2012 Plan, and 1,503,739 shares of Common Stock were reserved for future grants under the 2012 Plan and (ii) stock options to purchase an aggregate of 1,029,566 shares of Common Stock were outstanding under the Prior Plans. Employee Stock Purchase Plan In January 2018, the Board adopted the Mitek Systems, Inc. Employee Stock Purchase Plan. On March 7, 2018, the Company’s stockholders approved the ESPP. The total number of shares of Common Stock reserved for issuance thereunder is 1,000,000 shares. As of June 30, 2018 , (i) no shares were outstanding under the ESPP and (ii) 1,000,000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82,000 in stock-based compensation expense related to the ESPP in each of the three and nine months ended June 30, 2018 . Director Restricted Stock Unit Plan In January 2011, the Board adopted the Mitek Systems, Inc. Director Restricted Stock Unit Plan, as amended and restated (the “Director Plan”). On March 10, 2017, the Company’s stockholders approved an amendment to the Director Plan. The total number of shares of Common Stock reserved for issuance thereunder is 1,500,000 shares. As of June 30, 2018 , (i) 442,838 RSUs were outstanding under the Director Plan and (ii) 445,733 shares of Common Stock were reserved for future grants under the Director Plan. Stock Options The following table summarizes stock option activity under the Company’s equity plans during the nine months ended June 30, 2018 : Number of Shares Weighted-Average Exercise Price Weighted-Average Remaining Contractual Term (in Years) Outstanding, September 30, 2017 2,845,866 $ 4.21 5.4 Granted 299,397 $ 8.60 Exercised (186,505 ) $ 2.65 Canceled (87,742 ) $ 5.24 Outstanding, June 30, 2018 2,871,016 $ 4.73 5.4 The Company recognized $0.3 million and $0.3 million in stock-based compensation expense related to outstanding stock options in the three months ended June 30, 2018 and 2017 , respectively. The Company recognized $0.9 million and $0.8 million in stock-based compensation expense related to outstanding stock options in the nine months ended June 30, 2018 and 2017 , respectively. As of June 30, 2018 , the Company had $1.5 million of unrecognized compensation expense related to outstanding stock options expected to be recognized over a weighted-average period of approximately 2.3 years .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nine months ended June 30, 2018 and 2017 was $1.2 million and $0.6 million , respectively. The per-share weighted-average fair value of options granted during the nine months ended June 30, 2018 was $4.56 . The aggregate intrinsic value of options outstanding as of June 30, 2018 and September 30, 2017 , was $12.8 million and $15.6 million , respectively. Restricted Stock Units The following table summarizes RSU activity under the Company’s equity plans during the nine months ended June 30, 2018 : Number of Shares Weighted-Average Fair Market Value Per Share Outstanding, September 30, 2017 2,357,021 $ 5.65 Granted 1,010,842 $ 8.55 Settled (705,747 ) $ 5.08 Canceled (186,452 ) $ 7.33 Outstanding, June 30, 2018 2,475,664 $ 6.84 The cost of RSUs is determined using the fair value of Common Stock on the award date, and the compensation expense is recognized ratably over the vesting period. The Company recognized $1.3 million and $1.2 million in stock-based compensation expense related to outstanding RSUs in the three months ended June 30, 2018 and 2017 , respectively. The Company recognized $3.9 million and $3.0 million in stock-based compensation expense related to outstanding RSUs in the nine months ended June 30, 2018 and 2017 , respectively. As of June 30, 2018 , the Company had $12.5 million of unrecognized compensation expense related to outstanding RSUs expected to be recognized over a weighted-average period of approximately 2.5 years . Senior Executive Performance RSUs There were 2,042,817 Senior Executive Performance RSUs outstanding as of June 30, 2018 . The Company recognized $0.4 million and $0.1 million in stock-based compensation expense related to outstanding Senior Executive Performance RSUs in the three months ended June 30, 2018 and 2017 , respectively. The Company recognized $1.1 million and $0.1 million in stock-based compensation expense related to outstanding Senior Executive Performance RSUs in the nine months ended June 30, 2018 and 2017 , respectively. As of June 30, 2018 , the Company had $2.6 million of unrecognized compensation expense related to outstanding RSUs expected to be recognized over a weighted-average period of approximately 2.1 years . Closing Shares On June 17, 2015, the Company completed the acquisition of IDchecker NL B.V., a company incorporated under the laws of The Netherlands (“IDC NL”), and ID Checker, Inc., a California corporation and wholly owned subsidiary of IDC NL (“IDC Inc.” and together with IDC NL, “IDchecker”). In connection with the closing of this acquisition, the Company issued to the Sellers 712,790 shares of Common Stock (the “Closing Shares”). Vesting of these shares was subject to the continued employment of the founders of IDchecker and occurred over a period of 27 months (the “Service Period”) from the date of issuance. The cost of the Closing Shares was determined using the fair value of Common Stock on the award date, and the stock-based compensation is recognized ratably over the vesting period. Stock-based compensation expense related to the Closing Shares is recorded within acquisition-related costs and expenses on the consolidated statements of operations and other comprehensive income (loss). The Company recognized no stock-based compensation expense related to the Closing Shares in the nine months ended June 30, 2018 . The Company recognized $0.3 million and $0.9 million in stock-based compensation expense related to the Closing Shares in the three and nine months ended June 30, 2017 , respectively. Earnout Shares In connection with the acquisition of IDchecker, the Company issued 137,306 shares of Common Stock (the “Earnout Shares”) to the Sellers for achievement by IDchecker of certain revenue targets for the nine-month period ended September 30, 2015. Additionally, 81,182 Earnout Shares were earned by the Sellers for achievement by IDchecker of certain revenue targets for the twelve-month period ended September 30, 2016. The Company estimated the fair value of the Earnout Shares using the Monte-Carlo simulation (using the Company’s valuation date stock price, the annual risk-free interest rate, expected volatility, the probability of reaching the performance targets and a 10 -trading day average stock price). In November 2017, a contingency triggered the immediate vesting of all Earnout Shares, resulting in an acceleration of all stock-based compensation related to the earnout shares. Stock-based compensation expense related to the Earnout Shares is recorded within acquisition-related costs and expenses on the consolidated statements of operations and other comprehensive income (loss). The Company recognized $0 and $0.2 million in stock-based compensation expense related to the Earnout Shares for the three months ended June 30, 2018 and 2017 , respectively. The Company recognized $0.4 million and $0.3 million in stock-based compensation expense related to the Earnout Shares for the nine months ended June 30, 2018 and 2017 , respectively.</t>
  </si>
  <si>
    <t>Income Taxes</t>
  </si>
  <si>
    <t>Income Tax Disclosure [Abstract]</t>
  </si>
  <si>
    <t>INCOME TAXES The Company’s tax provision for interim periods is determined using an estimate of the annual effective tax rate, adjusted for discrete items arising in that quarter. In each quarter, management updates the estimate of the annual effective tax rate, and any changes in the annual effective tax rate are recorded in a cumulative adjustment in that quarter. The quarterly tax provision and quarterly estimate of the annual effective tax rate are subject to significant volatility due to several factors, including management’s ability to accurately predict the portion of income (loss) before income taxes in multiple jurisdictions, the tax effects of our stock-based compensation awards, and the effects of acquisitions and the integration of those acquisitions. The annual effective tax rate differs from the U.S. statutory rate primarily due to state taxes. On December 22, 2017, the Tax Act was signed into law and was effective for the Company’s first quarter ending December 31, 2017. For the nine months ended June 30, 2018 , the Company recorded an income tax provision of $2.3 million , which yielded an effective tax rate of negative 31% . Included in the tax provision is an expense of $4.4 million , which is related to the enactment of the Tax Act. As the Company has a fiscal year ending September 30th, it is subject to transitional tax rate rules. Therefore, a blended rate of 24.3% was computed as effective for the current fiscal year. The difference between the U.S. federal statutory tax rate and the Company’s effective tax rate for the nine months ended June 30, 2018 is primarily due to the impact of U.S. tax reform and the impact of certain permanent items on its tax provision. The Company adopted ASU 2016-09 prospectively as of October 1, 2017, resulting in net cumulative-effect adjustment of $8.3 million increase to retained earnings, primarily related to the recognition of the previously unrecognized excess tax benefits using the modified retrospective method. The previously unrecognized excess tax effects were recorded as an increase to deferred income taxes in the consolidated balance sheets.</t>
  </si>
  <si>
    <t>Commitments and Contingencies</t>
  </si>
  <si>
    <t>Commitments and Contingencies Disclosure [Abstract]</t>
  </si>
  <si>
    <t>COMMITMENTS AND CONTINGENCIES Rothschild Mobile Imaging Innovations, Inc. On May 16, 2014, Rothschild Mobile Imaging Innovations, Inc. (“RMII”) filed a complaint against the Company in the U.S. District Court for the District of Delaware alleging that certain of the Company’s mobile imaging products infringe four RMII-owned patents related to mobile imaging technology. On June 1, 2014, RMII amended its complaint to add JPMorgan Chase &amp; Co. and JPMorgan Chase Bank, N.A. (together, “Chase”), one of the Company’s customers, as a defendant in the lawsuit (as amended, the “Initial Lawsuit”). On September 8, 2014, RMII filed three additional complaints (the “Subsequent Lawsuits”) against the Company in the U.S. District Court for the District of Delaware. The Subsequent Lawsuits contain allegations substantially similar to the Initial Lawsuit regarding infringement by the Company’s mobile imaging products of the four RMII-owned patents related to mobile imaging technology, but name as co-defendants Citibank, N.A., Citigroup Inc., Wells Fargo &amp; Company, Wells Fargo Bank, N.A., Bank of America Corporation and Bank of America, N.A., respectively (together with Chase, the “Bank Defendants”). RMII subsequently filed amended complaints (together with the Initial Lawsuit and the Subsequent Lawsuits, the “RMII Lawsuits”) adding as defendants both Fiserv and NCR (the “Distributor Defendants”), each of whom distributes the Company’s mobile imaging technology to one or more of the Bank Defendants. Based on the Company’s understanding of the claims, the Company agreed to accept the demands for indemnity and defense tendered by each of the Bank Defendants and Distributor Defendants in connection with the RMII Lawsuits. On November 10, 2014, the Company filed a motion to sever and stay the claims against Chase in the Initial Lawsuit pending resolution of RMII’s claims against the Company, which motion was granted on August 3, 2015. On November 19, 2014, the Company filed joinders to the motion to stay with respect to the Subsequent Lawsuits, which joinders were also granted on August 3, 2015. Additionally, the Patent Trial and Appeal Board (“PTAB”) of the Patent and Trademark Office instituted the Company’s petitions for Inter Partes Review (“IPR”) challenging the patentability of all four asserted patents, and the Court agreed to stay the litigation in its entirety until all of the decisions are rendered in the IPR proceedings. On July 20, 2016, the PTAB entered its final decision in the IPR proceedings. The PTAB ruled that all claims asserted in the litigation in all four RMII patents were unpatentable. On September 16, 2016, the parties filed a joint status report notifying the Court of the PTAB’s decisions in the IPRs. Through that notice, the Company requested that the Court enter a judgment of non-infringement, or, in the alternative, dismiss all of RMII’s claims against all defendants with prejudice. On September 16, 2016, RMII filed a motion to dismiss without prejudice. On September 15, 2017, the Court granted the motion, but dismissed the cases with prejudice. On September 29, 2017, the Company filed a motion for attorneys’ fees and expenses. RMII subsequently filed a response to that motion. On July 27, 2018, the Company’s motion was denied and the cases were closed.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While any legal proceeding has an element of uncertainty, the Company believes that the disposition of such matters, in the aggregate, will not have a material effect on the Company’s financial condition or results of operations. Facility Leases The Company’s principal executive offices, as well as its research and development facility, are located in approximately 28,791 square feet of office space in San Diego, California and the term of the lease for the Company’s offices continues through June 30, 2024. The average annual base rent under this lease is approximately $1.0 million per year. In connection with this lease, the Company received tenant improvement allowances totaling $1.0 million . These lease incentives are being amortized as a reduction of rent expense over the term of the lease. As of June 30, 2018 , the unamortized balance of the lease incentives was $0.8 million , of which $0.1 million has been included in other current liabilities and $0.7 million has been included in other non-current liabilities. The offices of A2iA are located in France and New York, New York and the terms of each lease continue through July 31, 2021 and September 30, 2019, respectively, with annual base rent of approximately €0.4 million (or approximately $0.4 million ) and approximately $0.3 million per year, respectively. The offices of IDchecker are located in the Netherlands and the term of such lease continues through December 31, 2023 with annual base rent of approximately €0.2 million (or approximately $0.2 million ) per year. The Company has a sales office in London, UK. The term of this lease continues through May 31, 2020. The annual base rent under this lease is approximately £63,000 (or approximately $83,000 ) per year. The Company believes its existing properties are in good condition and are sufficient and suitable for the conduct of its business. Revolving Credit Facility On May 3, 2018 , the Company and IDChecker, Inc. (together, the “Co-Borrowers”) entered into a Loan and Security Agreement (the “Loan Agreement”) with Silicon Valley Bank (“SVB”). Pursuant to the Loan Agreement, the Company arranged for a $10.0 million secured revolving credit facility (the “Revolver”) with a floating per annum interest rate equal to the greater of the Wall Street Journal prime rate, plus 0.25% , or 4.5% . The Co-Borrowers must maintain, at all times when any amounts are outstanding under the Revolver, either (i) minimum unrestricted cash at SVB and unused availability on the Revolver of at least $15.0 million and (ii) Adjusted Quick Ratio of 1.75:1.00 . The Revolver has a maturity date of May 3, 2019 . There were no borrowings outstanding under the Revolver as of June 30, 2018 .</t>
  </si>
  <si>
    <t>Revenue and Vendor Concentrations</t>
  </si>
  <si>
    <t>Risks and Uncertainties [Abstract]</t>
  </si>
  <si>
    <t>REVENUE AND VENDOR CONCENTRATIONS Revenue Concentration For the three months ended June 30, 2018 , the Company derived revenue of $7.9 million from three customers, with such customers accounting for 26% , 13% , and 10% , respectively, of the Company’s total revenue. For the three months ended June 30, 2017 , the Company derived revenue of $5.0 million from two customers, with such customers accounting for 28% and 15% , respectively, of the Company’s total revenue. For the nine months ended June 30, 2018 , the Company derived revenue of $10.1 million from one customer, with such customer accounting for 24% of the Company’s total revenue. For the nine months ended June 30, 2017 , the Company derived revenue of $11.8 million from two customers, with such customers accounting for 25% and 11% , respectively, of the Company’s total revenue. The corresponding accounts receivable balances of customers from which revenues were in excess of 10% of total revenue were $4.5 million and $3.6 million at June 30, 2018 and 2017 , respectively. The Company’s revenue is derived primarily from sales by the Company to channel partners, including systems integrators and resellers, and end-users of licenses to sell products covered by the Company’s patented technologies. These contractual arrangement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24% and 25% of the Company’s total revenue for the three and nine months ended June 30, 2018 , respectively. International sales accounted for approximately 14% of the Company’s total revenue for both the three and nine months ended June 30, 2017 . Vendor Concentration The Company purchases its integrated software components from multiple third-party software providers at competitive prices. For the three and nine months ended June 30, 2018 and 2017 ,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t>
  </si>
  <si>
    <t>Nature of Operations and Summary of Significant Accounting Policies (Policies)</t>
  </si>
  <si>
    <t>Nature of Operations</t>
  </si>
  <si>
    <t>Nature of Operations Mitek Systems, Inc. (“Mitek” or the “Company”) is a leading innovator of mobile capture and digital identity verification solutions. Mitek is a software development company with expertise in artificial intelligence and machine learning. As of June 30, 2018 , over 6,100 financial services organizations have signed agreements to deploy Mobile Deposit ® . These include all of the top ten, and nearly all of the top 50 U.S. retail banks. The Company’s solutions are embedded in native mobile apps and mobile optimized websites to facilitate better mobile user experiences and compliant transactions. Mitek’s Mobile Deposit® solution is used today by millions of consumers in the U.S. and Canada for mobile check deposit. Following the success of Mobile Deposit®, Mitek introduced a multi-check capture solution that enables businesses to deposit multiple checks in one batch using a mobile device. As of June 30, 2018 , the Company has been granted 47 patents and it has an additional 20 patent applications pending. Mitek is also applying its artificial intelligence and machine learning science to digital identity verification globally. Mitek’s Mobile Verify™ is empowering the digital transformation of companies by enabling them to identify with whom they are conducting business. To be in compliance with many governmental Know Your Customer and Anti-Money-Laundering regulatory requirements around the globe identity verification is mandatory. In addition to regulated markets, digital identity verification is also becoming an imperative in the new trust-based sharing economy. The Company’s identity verification solutions are for use with digital/mobile onboarding, trust establishment, and to facilitate money movement. Today, the financial services verticals (banks, credit unions, lenders, payments processors, card issuers, insurers, etc.) represent the most usage of our solutions, but we are also seeing growing adoption by telecommunications, healthcare, travel, retail, sharing economy, and online marketplaces. In May 2018 (as more fully described below) Mitek acquired A2iA Group II, S.A.S. (“A2iA”), a global leader in artificial intelligence and image analysis solutions. This acquisition extends Mitek’s global leadership position in both mobile check deposit and digital identity verification and combines the two market leaders in document recognition and processing. In October 2017 (as more fully described below) Mitek acquired ICAR Vision Systems, S.L. (“ICAR”), a leading provider of consumer identity verification solutions in Spain and Latin America. This acquisition expands Mitek’s digital identity verification capabilities with several new factors of authentication and further enhances Mitek’s desktop capture capabilities, which will enable customer on-boarding and authentication using computers in addition to mobile devices. The Company markets and sells its products and services worldwide through internal, direct sales teams located in the U.S., Europe, and Latin America, as well as through channel partners. The partner sales strategy includes channel partners who are financial services technology providers and identity verification providers. These partners integrate Mitek’s products into their solutions to meet the needs of their customers.</t>
  </si>
  <si>
    <t>Basis of Presentation</t>
  </si>
  <si>
    <t>Basis of Presentation The accompanying unaudited consolidated financial statements of the Company as of June 30, 2018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September 30, 2017 , filed with the U.S. Securities and Exchange Commission on November 30, 2017. Results for the three and nine months ended June 30, 2018 are not necessarily indicative of results for any other interim period or for a full fiscal year.</t>
  </si>
  <si>
    <t>Principles of Consolidation</t>
  </si>
  <si>
    <t xml:space="preserve">Principles of Consolidation The consolidated financial statements include the accounts of the Company and its wholly owned subsidiaries. All significant intercompany balances and transactions have been eliminated in consolidation. </t>
  </si>
  <si>
    <t>Foreign Currency</t>
  </si>
  <si>
    <t>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t>
  </si>
  <si>
    <t>Use of Estimates</t>
  </si>
  <si>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contingent consideration, and income taxes.</t>
  </si>
  <si>
    <t>Revenue Recognition</t>
  </si>
  <si>
    <t>Revenue Recognition Revenue from sales of software licenses sold through direct and indirect channels is recognized upon shipment of the related product, if the requirements of Financial Accounting Standards Board (“FASB”) Accounting Standards Codification (“ASC”) Topic 985-605, Software Revenue Recognition (“ASC 985-605”) are met, including evidence of an arrangement, delivery, fixed or determinable fee, collectability and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he Company provides hosting services that give customers access to software that resides on its servers.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or a transactional fee based on system usage that exceeds committed minimums. If the up-front fee does not have standalone value, revenue is deferred until the date the customer commences use of the Company’s services, at which point the up-front fees are recognized ratably over the life of the customer arrangement. The Company does not view the signing of the contract or the provision of initial setup services as discrete earnings events that have stand-alone value. As a result of the acquisition of ICAR, the Company also generates revenues from the sale of hardware scanner boxes. Revenue allocated to the delivered hardware and the related essential software is recognized at the time of sale provided the conditions for recognition of revenue have been met. Revenue allocated to post contract support is deferred and recognized on a straight-line basis over the estimated term of the support period.</t>
  </si>
  <si>
    <t>Net Income (Loss) Per Share</t>
  </si>
  <si>
    <t>Net Income (Loss) Per Share The Company calculates net income (loss) per share in accordance with FASB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because to do so would be antidilutive, and the number of shares used to calculate basic and diluted net loss is the same.</t>
  </si>
  <si>
    <t>Investments Investments consist of corporate notes and bonds, commercial paper, and U.S. Treasury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loss) ,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 .</t>
  </si>
  <si>
    <t>Accounts Receivable and Allowance for Doubtful Accounts</t>
  </si>
  <si>
    <t>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t>
  </si>
  <si>
    <t>Capitalized Software Development Costs</t>
  </si>
  <si>
    <t>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and nine months ended June 30, 2018 and 2017 , no software development costs were capitalized because the time period and costs incurred between technological feasibility and general release for all software product releases were not material or were not realizable. We had no amortization expense from capitalized software costs during the three and nine months ended June 30, 2018 and 2017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The Company defines the design, configuration, and coding process as the application development stage.</t>
  </si>
  <si>
    <t>Goodwill and Purchased Intangible Assets</t>
  </si>
  <si>
    <t>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350”), the Company reviews its goodwill and indefinite-lived intangible assets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No such events or circumstances have occurred since the last impairment assessment was performed.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ASC 280”),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s this represents the best evidence of fair value. In the fourth quarter of fiscal 2017 ,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the Company’s common stock, par value $0.001 per share (“Common Stock”). For example, a significant decline in the price of the Company’s Common Stock may cause the fair value of its goodwill to fall below its carrying value. Therefore, the Company cannot assure that when it completes its future reviews of goodwill for impairment a material impairment charge will not be record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t>
  </si>
  <si>
    <t>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6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6 of the consolidated financial statements for additional details.</t>
  </si>
  <si>
    <t>Stock-Based Compensation</t>
  </si>
  <si>
    <t xml:space="preserve">Stock-Based Compensation The Company issues restricted stock units (“RSUs”), stock options, and Senior Executive Long 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assigns fair value to RSUs based on the closing stock price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Senior Executive Performance RSUs and similar awards using the Monte-Carlo simulation. The Monte-Carlo simulation requires subjective assumptions, including the Company’s valuation date stock price, the annual risk-free interest rate, expected volatility, the probability of reaching the performance targets, and a 20 -trading-day average stock price. </t>
  </si>
  <si>
    <t>Guarantees</t>
  </si>
  <si>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si>
  <si>
    <t>Comprehensive Income (Loss)</t>
  </si>
  <si>
    <t>Comprehensive Income (Loss) Comprehensive income (loss) consists of net income (loss) , unrealized gains and losses on available-for-sale securities, and foreign currency translation adjustments.</t>
  </si>
  <si>
    <t>Recently Adopted Accounting Pronouncements</t>
  </si>
  <si>
    <t>Recently Adopted Accounting Pronouncements In March 2016, the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The new standard requires excess tax benefits and tax deficiencies to be recorded in the consolidated statements of operations and other comprehensive income (loss)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nd clarifies that all cash payments made to tax authorities on an employee’s behalf for withheld shares should be presented as a financing activity on the cash flows statement. The Company adopted ASU 2016-09 prospectively as of October 1, 2017, resulting in net cumulative-effect adjustment of $8.3 million increase to retained earnings, primarily related to the recognition of the previously unrecognized excess tax benefits using the modified retrospective method. The previously unrecognized excess tax effects were recorded as an increase to deferred income taxes in the consolidated balance sheets.</t>
  </si>
  <si>
    <t>Recently Issued Accounting Pronouncements</t>
  </si>
  <si>
    <t>Recently Adopted Accounting Pronouncements In March 2016, the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The new standard requires excess tax benefits and tax deficiencies to be recorded in the consolidated statements of operations and other comprehensive income (loss)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nd clarifies that all cash payments made to tax authorities on an employee’s behalf for withheld shares should be presented as a financing activity on the cash flows statement. The Company adopted ASU 2016-09 prospectively as of October 1, 2017, resulting in net cumulative-effect adjustment of $8.3 million increase to retained earnings, primarily related to the recognition of the previously unrecognized excess tax benefits using the modified retrospective method. The previously unrecognized excess tax effects were recorded as an increase to deferred income taxes in the consolidated balance sheets. Recently Issued Accounting Pronouncements In February 2018, the FASB issued ASU No. 2018-02, Reclassification of Certain Tax Effects from Accumulated Other Comprehensive Income (“ASU 2018-02”). Under previously existing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Tax Act”). The amendments in this ASU also require certain disclosures about stranded tax effects. The guidance is required for fiscal years beginning after December 15, 2018 (our fiscal year 2020), and interim periods within those fiscal years. Early adoption in any period is permitted. The Company is currently evaluating the effect that ASU No. 2018-02 will have on its financial statements and related disclosures. See Note 6 to the consolidated financial statements for additional information on the effects of the Tax Act on our financial position and result of operations, including provisional transitional adjustments that were recorded in the nine months ended June 30, 2018 related to the Tax Act. In May 2017, the FASB issued ASU No. 2017-09, Compensation – Stock Compensation (Topic 718): Scope of Modification Accounting (“ASU 2017-09”), which provides guidance about which changes to the terms or conditions of a share-based payment award require an entity to apply modification accounting in Topic 718. ASU 2017-09 requires entities to account for the effects of a modification unless the fair value, vesting conditions, and classification of the modified award are all the same as the original award immediately before the original award is modified. ASU 2017-09 is effective for interim and annual reporting periods beginning after December 15, 2017 with early adoption permitted. The Company does not expect the adoption of ASU 2017-09 to have a material impact on its consolidated financial statements. In January 2017, the FASB issued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The Company does not expect the adoption of ASU 2017-04 to have a material impact on its consolidated financial statements.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does not expect the adoption of ASU 2017-01 to have a material impact on its consolidated financial statements. In October 2016, the FASB issued ASU No. 2016-16, Intra-Entity Transfers of Assets Other Than Inventory (Topic 740) (“ASU 2016-16”), which requires entities to recognize the income tax consequences of an intra-entity transfer of an asset other than inventory when the transfer occurs. ASU 2016-16 is effective for interim and annual reporting periods beginning after December 15, 2017 with early adoption permitted. The Company is currently evaluating the impact ASU 2016-16 will have on its consolidated financial statements. In June 2016, the FASB issued ASU No. 2016-13, Financial Instruments – Credit Losses (Topic 326): Measurement of Credit Losses on Financial Instruments (“ASU 2016-13”),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ASU 2016-13 is effective for interim and annual reporting periods beginning after December 31, 2019 with early adoption permitted for annual reporting periods beginning after December 31, 2018. The Company is currently evaluating the impact ASU 2016-13 will have on its consolidated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fiscal 2020 and early adoption is permitted. The Company is currently evaluating the timing of its adoption and the impact of adopting the new lease standard on its consolidated financial statements. In May 2014, the FASB issued guidance codified in FASB ASC Topic 606, Revenue Recognition – Revenue from Contracts with Customers (“ASC Topic 606”), which amends the guidance in former ASC 605, Revenue Recognition . The Company has performed a review of the requirements of the new revenue standard and related ASUs and is monitoring the activity of the FASB and the transition resource group as it relates to specific interpretive guidance. The Company is reviewing customer contracts and is in the process of applying the new revenue standard to its key identified revenue streams included within either software revenue or Software as a Service (“SaaS”), maintenance, and consulting revenue and is comparing the results to its current accounting practices. This accounting standard update will be effective for the Company beginning in the first quarter of fiscal 2019. Entities have the option of adopting this new guidance using either a full retrospective or a modified approach with the cumulative effect of applying the guidance recognized at the date of initial application. The Company currently plans to adopt this accounting standard update using the modified retrospective approach, which will result in a cumulative effect adjustment to retained earnings as of October 1, 2018. Under this method, the Company would not restate the prior consolidated financial statements presented. However, the Company will be required to provide additional disclosures in fiscal 2019 related to the amount by which each relevant fiscal 2019 financial statement line item is affected by adoption of the new standard, and an explanation of the reasons for significant changes. The Company is continuing to assess the impact of adopting ASC Topic 606 on the consolidated financial statements and believes the new standard will impact the following policies and disclosures: • Timing of revenue recognition of license revenue on term licenses and transactional revenue on guaranteed minimum fees related to on-premises software products. Under the new standard, the Company expects to recognize revenue when control of the license is transferred to the customer, rather than at the date payments become due and payable or ratably over the term of the contract required under the current standard; and • Accounting for commissions under the new standard will result in the deferral of incremental commission costs for obtaining contracts. The Company does not currently expect ASC Topic 606 to have a significant effect on the timing of revenue recognition for hardware or SaaS, maintenance, and consulting revenue. No other new accounting pronouncement issued or effective during the three months ended June 30, 2018 had, or is expected to have, a material impact on the Company’s consolidated financial statements.</t>
  </si>
  <si>
    <t>Nature of Operations and Summary of Significant Accounting Policies (Tables)</t>
  </si>
  <si>
    <t>Potentially Dilutive Common Shares Excluded from Calculation of Net Loss per Share</t>
  </si>
  <si>
    <t>For the three and nine months ended June 30, 2018 and 2017 , the following potentially dilutive common shares were excluded from the calculation of net income (loss) per share , as they would have been antidilutive ( amounts in thousands ): Three Months Ended June 30, Nine Months Ended June 30, 2018 2017 2018 2017 Stock options 2,871 582 2,871 587 RSUs 2,476 54 2,476 18 ESPP common stock equivalents 63 — 63 — IDchecker closing shares — 32 — 37 IDchecker earnout shares — 47 — 47 Total potentially dilutive common shares outstanding 5,410 715 5,410 689</t>
  </si>
  <si>
    <t>Calculation of Basic and Diluted Net Loss Per Share</t>
  </si>
  <si>
    <t>The calculation of basic and diluted net income (loss) per share is as follows ( amounts in thousands, except per share data) : Three Months Ended June 30, Nine Months Ended June 30, 2018 2017 2018 2017 Net income (loss) $ (2,784 ) $ 616 $ (9,680 ) $ 1,226 Weighted-average shares outstanding—basic 36,190 33,024 35,122 32,732 Common stock equivalents — 2,586 — 2,301 Weighted-average shares outstanding—diluted 36,190 35,610 35,122 35,033 Net income (loss) per share: Basic $ (0.08 ) $ 0.02 $ (0.28 ) $ 0.04 Diluted $ (0.08 ) $ 0.02 $ (0.28 ) $ 0.03</t>
  </si>
  <si>
    <t>Business Combination (Tables)</t>
  </si>
  <si>
    <t>Summary of Estimated Fair Values of the Assets Acquired and Liabilities Assumed as Part of a Business Acquisition</t>
  </si>
  <si>
    <t>The following table summarizes the estimated fair values of the assets acquired and liabilities assumed during the nine months ended June 30, 2018 ( amounts shown in thousands ): A2iA ICAR Total Current assets $ 4,637 $ 2,036 $ 6,673 Property, plant, and equipment 307 83 390 Intangible assets 28,610 6,407 35,017 Goodwill 24,383 6,852 31,235 Other non-current assets 1,136 87 1,223 Current liabilities (2,747 ) (1,568 ) (4,315 ) Deferred income tax liabilities (7,491 ) (1,602 ) (9,093 ) Other non-current liabilities (19 ) (828 ) (847 ) Net assets acquired $ 48,816 $ 11,467 $ 60,283</t>
  </si>
  <si>
    <t>Schedule of Intangible Assets Acquired</t>
  </si>
  <si>
    <t>The following table summarizes the estimated fair values and estimated useful lives of intangible assets with definite lives acquired during the nine months ended June 30, 2018 ( amounts shown in thousands, except for years ): Amortization Period Amount assigned A2iA Completed technologies 7.0 years $ 13,015 Customer relationships 5.0 years 15,360 Trade names 5.0 years 235 Total intangible assets acquired from A2iA $ 28,610 ICAR Completed technologies 5.0 years $ 4,956 Customer relationships 2.0 years 1,298 Trade names 3.0 years 153 Total intangible assets acquired from ICAR $ 6,407</t>
  </si>
  <si>
    <t>Schedule of Pro Forma Information</t>
  </si>
  <si>
    <t>The following table summarizes the Company’s unaudited pro forma financial information is presented as if the acquisitions occurred on October 1, 2016 ( amounts shown in thousands ): Three Months Ended June 30, Nine Months Ended June 30, 2018 2017 2018 2017 Pro forma revenue $ 18,553 $ 14,986 $ 55,528 $ 43,520 Pro forma net loss $ (3,798 ) $ (1,774 ) $ (10,859 ) $ (4,352 )</t>
  </si>
  <si>
    <t>Investments (Tables)</t>
  </si>
  <si>
    <t>Summary of Investments by Type of Security</t>
  </si>
  <si>
    <t>The following tables summarize investments by type of security as of June 30, 2018 and September 30, 2017 , respectively (amounts shown in thousands): June 30, 2018: Cost Gross Unrealized Gains Gross Unrealized Losses Fair Market Value Available-for-sale securities: U.S. Treasury, short-term $ 3,688 $ — $ (15 ) $ 3,673 Corporate debt securities, short-term 5,731 — (27 ) 5,704 Total $ 9,419 $ — $ (42 ) $ 9,377 September 30, 2017: Cost Gross Gross Fair Market Available-for-sale securities: U.S. Treasury, short-term $ 3,897 $ — $ (3 ) $ 3,894 Corporate debt securities, short-term 26,393 — (8 ) 26,385 Corporate debt securities, long-term 3,785 — (5 ) 3,780 Total $ 34,075 $ — $ (16 ) $ 34,059</t>
  </si>
  <si>
    <t>Summary of Fair Value of Investments Measured on Recurring Basis</t>
  </si>
  <si>
    <t>The following tables represent the fair value hierarchy of the Company’s investments and acquisition-related contingent consideration as of June 30, 2018 and September 30, 2017 , respectively (amounts shown in thousands) : June 30, 2018: Balance Quoted Prices in Active Markets (Level 1) Significant Other Observable Inputs (Level 2) Significant Unobservable Inputs (Level 3) Assets: Short-term investments: U.S. Treasury $ 3,673 $ 3,673 $ — $ — Corporate debt securities Financial 2,843 — 2,843 — Industrial 2,861 — 2,861 — Total assets at fair value $ 9,377 $ 3,673 $ 5,704 $ — Liabilities: Acquisition-related contingent consideration 2,361 — — 2,361 Total liabilities at fair value $ 2,361 $ — $ — $ 2,361 September 30, 2017: Balance Quoted Prices in Active Markets (Level 1) Significant Other Observable Inputs (Level 2) Significant Unobservable Inputs (Level 3) Assets: Short-term investments: U.S. Treasury $ 3,894 $ 3,894 $ — $ — Corporate debt securities Financial 3,041 — 3,041 — Industrial 9,503 — 9,503 — Commercial paper Financial 10,850 — 10,850 — Industrial 2,991 — 2,991 — Total short-term investments at fair value 30,279 3,894 26,385 — Long-term investments: Corporate debt securities Financial 1,858 — 1,858 — Industrial 1,922 — 1,922 — Total assets at fair value $ 34,059 $ 3,894 $ 30,165 $ — Liabilities: Acquisition-related contingent consideration 354 — — 354 Total liabilities at fair value $ 354 $ — $ — $ 354</t>
  </si>
  <si>
    <t>Summary of Contingent Consideration Measured at Fair Value</t>
  </si>
  <si>
    <t>The following table includes a summary of the contingent consideration measured at fair value using significant unobservable inputs (Level 3) during the nine months ended June 30, 2018 (amounts shown in thousands) : Balance at September 30, 2017 $ 354 Contingent consideration associated with the ICAR Acquisition 2,867 Expenses recorded due to changes in fair value 1,397 Payment of contingent consideration (1,489 ) Issuance of common stock (710 ) Foreign currency effect on contingent consideration (58 ) Balance at June 30, 2018 $ 2,361</t>
  </si>
  <si>
    <t>Goodwill and Intangible Assets (Tables)</t>
  </si>
  <si>
    <t>Schedule of Goodwill</t>
  </si>
  <si>
    <t>The following table summarizes changes in the balance of goodwill during the nine months ended June 30, 2018 (amounts shown in thousands) : Balance at September 30, 2017 $ 3,014 Acquisition of ICAR 6,852 Acquisition of A2iA 24,383 Foreign currency effect on goodwill (200 ) Balance at June 30, 2018 $ 34,049</t>
  </si>
  <si>
    <t>Schedule of Intangible Assets</t>
  </si>
  <si>
    <t xml:space="preserve"> Intangible assets as of June 30, 2018 and September 30, 2017 , respectively, are summarized as follows (amounts shown in thousands, except for years): June 30, 2018: Weighted Average Amortization Period Cost Accumulated Amortization Net Completed technologies 6.4 years $ 20,341 $ 2,150 $ 18,191 Customer relationships 4.8 years 17,628 1,309 16,319 Trade names 4.5 years 618 180 438 Total intangible assets $ 38,587 $ 3,639 $ 34,948 September 30, 2017: Weighted Average Amortization Period Cost Accumulated Amortization Net Completed technologies 6.0 years $ 2,370 $ 833 $ 1,537 Customer relationships 6.0 years 970 341 629 Trade names 5.0 years 230 99 131 Total intangible assets $ 3,570 $ 1,273 $ 2,297</t>
  </si>
  <si>
    <t>Schedule of Estimated Future Amortization Expense</t>
  </si>
  <si>
    <t>The estimated future amortization expense related to intangible assets for each of the five succeeding fiscal years is expected to be as follows (amounts shown in thousands): Estimated Future Amortization Expense 2018 (remaining three months) $ 1,815 2019 7,260 2020 6,631 2021 6,353 2022 5,942 2023 3,900 Thereafter 3,047 Total $ 34,948</t>
  </si>
  <si>
    <t>Stockholders' Equity (Tables)</t>
  </si>
  <si>
    <t>Stock-Based Compensation Expense Related to Stock Options and RSUs</t>
  </si>
  <si>
    <t>The following table summarizes stock-based compensation expense related to RSUs, stock options, and ESPP shares, which was allocated as follows (amounts shown in thousands) : Three Months Ended June 30, Nine Months Ended June 30, 2018 2017 2018 2017 Cost of revenue $ 25 $ 12 $ 54 $ 42 Selling and marketing 596 371 1,977 1,113 Research and development 482 275 1,298 717 General and administrative 877 979 2,598 2,073 Stock-based compensation expense included in expenses $ 1,980 $ 1,637 $ 5,927 $ 3,945</t>
  </si>
  <si>
    <t>Fair Value Calculations for Stock-Based Compensation Awards</t>
  </si>
  <si>
    <t xml:space="preserve"> The fair value calculations for stock-based compensation awards to employees for the nine months ended June 30, 2018 and 2017 were based on the following assumptions: Nine Months Ended June 30, 2018 Nine Months Ended June 30, 2017 Risk-free interest rate 2.04% 1.68% – 1.92% Expected life (years) 5.15 5.32 Expected volatility 60% 78% Expected dividends None None</t>
  </si>
  <si>
    <t>Stock Option Activity</t>
  </si>
  <si>
    <t>The following table summarizes stock option activity under the Company’s equity plans during the nine months ended June 30, 2018 : Number of Shares Weighted-Average Exercise Price Weighted-Average Remaining Contractual Term (in Years) Outstanding, September 30, 2017 2,845,866 $ 4.21 5.4 Granted 299,397 $ 8.60 Exercised (186,505 ) $ 2.65 Canceled (87,742 ) $ 5.24 Outstanding, June 30, 2018 2,871,016 $ 4.73 5.4</t>
  </si>
  <si>
    <t>RSU Activity</t>
  </si>
  <si>
    <t>The following table summarizes RSU activity under the Company’s equity plans during the nine months ended June 30, 2018 : Number of Shares Weighted-Average Fair Market Value Per Share Outstanding, September 30, 2017 2,357,021 $ 5.65 Granted 1,010,842 $ 8.55 Settled (705,747 ) $ 5.08 Canceled (186,452 ) $ 7.33 Outstanding, June 30, 2018 2,475,664 $ 6.84</t>
  </si>
  <si>
    <t>Nature of Operations and Summary of Significant Accounting Policies - Additional Information (Detail)</t>
  </si>
  <si>
    <t>Jun. 30, 2018USD ($)patentinstitution$ / shares</t>
  </si>
  <si>
    <t>Jun. 30, 2017USD ($)</t>
  </si>
  <si>
    <t>Jun. 30, 2018USD ($)patentsegmentinstitution$ / shares</t>
  </si>
  <si>
    <t>Oct. 01, 2017USD ($)</t>
  </si>
  <si>
    <t>Sep. 30, 2017USD ($)$ / shares</t>
  </si>
  <si>
    <t>Number of financial institutions signed agreements to deploy mobile deposit (more than) (in institutions) | institution</t>
  </si>
  <si>
    <t>Number of top retail banks that deployed mobile deposit | institution</t>
  </si>
  <si>
    <t>Number of patents granted | patent</t>
  </si>
  <si>
    <t>Number of pending patent applications | patent</t>
  </si>
  <si>
    <t>Other-than-temporary impairment charges recognized</t>
  </si>
  <si>
    <t>Allowance for doubtful accounts receivable</t>
  </si>
  <si>
    <t>Software development costs capitalized</t>
  </si>
  <si>
    <t>Capitalized software development costs for internal use software during period</t>
  </si>
  <si>
    <t>Number of operating segments | segment</t>
  </si>
  <si>
    <t>Number of reporting units | segment</t>
  </si>
  <si>
    <t>Common stock, par value (in dollars per share) | $ / shares</t>
  </si>
  <si>
    <t>Accumulated other comprehensive loss</t>
  </si>
  <si>
    <t>Retained Earnings | ASU 2016-09</t>
  </si>
  <si>
    <t>New Accounting Pronouncements or Change in Accounting Principle [Line Items]</t>
  </si>
  <si>
    <t>Cumulative effect of new accounting principle in period of adoption</t>
  </si>
  <si>
    <t>Nature of Operations and Summary of Significant Accounting Policies - Potentially Dilutive Common Shares Excluded from Calculation of Net Loss per Share (Detail) - shares shares in Thousands</t>
  </si>
  <si>
    <t>Antidilutive Securities Excluded From Computation Of Earnings Per Share [Line Items]</t>
  </si>
  <si>
    <t>Total potentially dilutive common shares outstanding (in shares)</t>
  </si>
  <si>
    <t>IDchecker | Closing shares</t>
  </si>
  <si>
    <t>IDchecker | Earnout shares</t>
  </si>
  <si>
    <t>Stock options</t>
  </si>
  <si>
    <t>RSUs</t>
  </si>
  <si>
    <t>Employee Stock Purchase Plan</t>
  </si>
  <si>
    <t>Nature of Operations and Summary of Significant Accounting Policies - Calculation of Basic and Diluted Net Loss Per Share (Detail) - USD ($) $ / shares in Units, shares in Thousands, $ in Thousands</t>
  </si>
  <si>
    <t>Weighted-average shares outstanding - basic (in shares)</t>
  </si>
  <si>
    <t>Common stock equivalents (in shares)</t>
  </si>
  <si>
    <t>Weighted-average shares outstanding - diluted (in shares)</t>
  </si>
  <si>
    <t>Net income (loss) per share:</t>
  </si>
  <si>
    <t>Basic (in dollars per share)</t>
  </si>
  <si>
    <t>Diluted (in dollars per share)</t>
  </si>
  <si>
    <t>Business Combination - Additional Information (Detail) - USD ($) $ in Thousands</t>
  </si>
  <si>
    <t>May 23, 2018</t>
  </si>
  <si>
    <t>May 03, 2018</t>
  </si>
  <si>
    <t>Oct. 16, 2017</t>
  </si>
  <si>
    <t>Apr. 30, 2018</t>
  </si>
  <si>
    <t>Business Acquisition [Line Items]</t>
  </si>
  <si>
    <t>Acquisition, net of cash acquired</t>
  </si>
  <si>
    <t>Acquisition-related contingent consideration</t>
  </si>
  <si>
    <t>Revenue from business combinations, actual</t>
  </si>
  <si>
    <t>Net loss from business combinations, actual</t>
  </si>
  <si>
    <t>A2iA Group II, S.A.S.</t>
  </si>
  <si>
    <t>Stock issued as consideration</t>
  </si>
  <si>
    <t>Common stock issued during acquisition, value</t>
  </si>
  <si>
    <t>Acquisition consideration, incurred liabilities</t>
  </si>
  <si>
    <t>Business acquisition, transaction costs</t>
  </si>
  <si>
    <t>Payments of cash for collateral</t>
  </si>
  <si>
    <t>Payments for collateral, equity, shares</t>
  </si>
  <si>
    <t>Payments for collateral, equity, value</t>
  </si>
  <si>
    <t>ICAR Vision Systems, S.L.</t>
  </si>
  <si>
    <t>Contingent consideration, change in amount of contingent consideration liability</t>
  </si>
  <si>
    <t>Escrow deposit</t>
  </si>
  <si>
    <t>ICAR Vision Systems, S.L. | Contingent Consideration, Fourth Quarter Consideration</t>
  </si>
  <si>
    <t>Contingent consideration arrangement, range of outcomes, high</t>
  </si>
  <si>
    <t>ICAR Vision Systems, S.L. | Contingent Consideration, Earnout Consideration</t>
  </si>
  <si>
    <t>Business Combination - Schedule of Estimated Fair Values of Assets acquired and Liabilities Assumed (Detail) - USD ($) $ in Thousands</t>
  </si>
  <si>
    <t>Current assets</t>
  </si>
  <si>
    <t>Property, plant and equipment</t>
  </si>
  <si>
    <t>Intangible assets</t>
  </si>
  <si>
    <t>Current liabilities</t>
  </si>
  <si>
    <t>Total consideration paid</t>
  </si>
  <si>
    <t>Business Combination - Schedule of Intangible Assets Acquired (Details) - USD ($) $ in Thousands</t>
  </si>
  <si>
    <t>Customer relationships</t>
  </si>
  <si>
    <t>Acquired Indefinite-lived Intangible Assets [Line Items]</t>
  </si>
  <si>
    <t>Amortization Period</t>
  </si>
  <si>
    <t>4 years 9 months 18 days</t>
  </si>
  <si>
    <t>6 years</t>
  </si>
  <si>
    <t>Intangible assets acquired</t>
  </si>
  <si>
    <t>A2iA Group II, S.A.S. | Completed technologies</t>
  </si>
  <si>
    <t>7 years</t>
  </si>
  <si>
    <t>A2iA Group II, S.A.S. | Customer relationships</t>
  </si>
  <si>
    <t>5 years</t>
  </si>
  <si>
    <t>A2iA Group II, S.A.S. | Trade names</t>
  </si>
  <si>
    <t>ICAR Vision Systems, S.L. | Completed technologies</t>
  </si>
  <si>
    <t>ICAR Vision Systems, S.L. | Customer relationships</t>
  </si>
  <si>
    <t>2 years</t>
  </si>
  <si>
    <t>ICAR Vision Systems, S.L. | Trade names</t>
  </si>
  <si>
    <t>3 years</t>
  </si>
  <si>
    <t>Business Combination - Pro Forma Information (Details) - USD ($) $ in Thousands</t>
  </si>
  <si>
    <t>Pro forma revenue</t>
  </si>
  <si>
    <t>Pro forma net loss</t>
  </si>
  <si>
    <t>Investments - Summary of Investments by Type of Security (Detail) - USD ($) $ in Thousands</t>
  </si>
  <si>
    <t>Schedule Of Available For Sale Securities [Line Items]</t>
  </si>
  <si>
    <t>Cost</t>
  </si>
  <si>
    <t>Gross Unrealized Gains</t>
  </si>
  <si>
    <t>Gross Unrealized Losses</t>
  </si>
  <si>
    <t>Fair Market Value</t>
  </si>
  <si>
    <t>U.S. Treasury | Short-term investments</t>
  </si>
  <si>
    <t>Corporate debt securities | Short-term investments</t>
  </si>
  <si>
    <t>Corporate debt securities | Long-term investments</t>
  </si>
  <si>
    <t>Investments - Additional Information (Detail) - USD ($)</t>
  </si>
  <si>
    <t>Gain (loss) on sale of debt investments</t>
  </si>
  <si>
    <t>Acquisition-related contingent consideration, current</t>
  </si>
  <si>
    <t>Acquisition-related contingent consideration, noncurrent</t>
  </si>
  <si>
    <t>Investments - Summary of Fair Value of Investments Measured on Recurring Basis (Detail) - USD ($) $ in Thousands</t>
  </si>
  <si>
    <t>Assets:</t>
  </si>
  <si>
    <t>Short-term investments:</t>
  </si>
  <si>
    <t>Total assets at fair value</t>
  </si>
  <si>
    <t>Liabilities:</t>
  </si>
  <si>
    <t>Total liabilities at fair value</t>
  </si>
  <si>
    <t>U.S. Treasury</t>
  </si>
  <si>
    <t>Corporate debt securities | Financial</t>
  </si>
  <si>
    <t>Long-term investments:</t>
  </si>
  <si>
    <t>Corporate debt securities | Industrial</t>
  </si>
  <si>
    <t>Commercial paper | Financial</t>
  </si>
  <si>
    <t>Commercial paper | Industrial</t>
  </si>
  <si>
    <t>Quoted Prices in Active Markets (Level 1)</t>
  </si>
  <si>
    <t>Quoted Prices in Active Markets (Level 1) | U.S. Treasury</t>
  </si>
  <si>
    <t>Quoted Prices in Active Markets (Level 1) | Corporate debt securities | Financial</t>
  </si>
  <si>
    <t>Quoted Prices in Active Markets (Level 1) | Corporate debt securities | Industrial</t>
  </si>
  <si>
    <t>Quoted Prices in Active Markets (Level 1) | Commercial paper | Financial</t>
  </si>
  <si>
    <t>Quoted Prices in Active Markets (Level 1) | Commercial paper | Industrial</t>
  </si>
  <si>
    <t>Significant Other Observable Inputs (Level 2)</t>
  </si>
  <si>
    <t>Significant Other Observable Inputs (Level 2) | U.S. Treasury</t>
  </si>
  <si>
    <t>Significant Other Observable Inputs (Level 2) | Corporate debt securities | Financial</t>
  </si>
  <si>
    <t>Significant Other Observable Inputs (Level 2) | Corporate debt securities | Industrial</t>
  </si>
  <si>
    <t>Significant Other Observable Inputs (Level 2) | Commercial paper | Financial</t>
  </si>
  <si>
    <t>Significant Other Observable Inputs (Level 2) | Commercial paper | Industrial</t>
  </si>
  <si>
    <t>Significant Unobservable Inputs (Level 3)</t>
  </si>
  <si>
    <t>Significant Unobservable Inputs (Level 3) | U.S. Treasury</t>
  </si>
  <si>
    <t>Significant Unobservable Inputs (Level 3) | Corporate debt securities | Financial</t>
  </si>
  <si>
    <t>Significant Unobservable Inputs (Level 3) | Corporate debt securities | Industrial</t>
  </si>
  <si>
    <t>Significant Unobservable Inputs (Level 3) | Commercial paper | Financial</t>
  </si>
  <si>
    <t>Significant Unobservable Inputs (Level 3) | Commercial paper | Industrial</t>
  </si>
  <si>
    <t>Investments - Summary of Contingent Consideration Measured at Fair Value (Detail) - Contingent Consideration $ in Thousands</t>
  </si>
  <si>
    <t>Jun. 30, 2018USD ($)</t>
  </si>
  <si>
    <t>Fair Value, Liabilities Measured on Recurring Basis, Unobservable Input Reconciliation, Calculation [Roll Forward]</t>
  </si>
  <si>
    <t>September 30, 2017</t>
  </si>
  <si>
    <t>Contingent consideration associated with the ICAR Acquisition</t>
  </si>
  <si>
    <t>Expenses recorded due to changes in fair value</t>
  </si>
  <si>
    <t>Payment of contingent consideration</t>
  </si>
  <si>
    <t>Issuance of common stock</t>
  </si>
  <si>
    <t>Foreign currency effect on contingent consideration</t>
  </si>
  <si>
    <t>Balance at June 30, 2018</t>
  </si>
  <si>
    <t>Goodwill and Intangible Assets - Goodwill (Details) $ in Thousands</t>
  </si>
  <si>
    <t>Goodwill [Roll Forward]</t>
  </si>
  <si>
    <t>Goodwill, beginning balance</t>
  </si>
  <si>
    <t>Foreign currency effect on goodwill</t>
  </si>
  <si>
    <t>Goodwill, ending balance</t>
  </si>
  <si>
    <t>Acquisition of ICAR</t>
  </si>
  <si>
    <t>Goodwill and Intangible Assets - Additional Information (Detail) - USD ($) $ in Thousands</t>
  </si>
  <si>
    <t>6 Months Ended</t>
  </si>
  <si>
    <t>Mar. 31, 2018</t>
  </si>
  <si>
    <t>Disclosure - Goodwill and Intangible Assets - Additional Information (Detail) [Line Items]</t>
  </si>
  <si>
    <t>Minimum</t>
  </si>
  <si>
    <t>Estimated useful lives of intangible assets (in years)</t>
  </si>
  <si>
    <t>Maximum</t>
  </si>
  <si>
    <t>Goodwill and Intangible Assets - Schedule of Intangible Assets (Detail) - USD ($) $ in Thousands</t>
  </si>
  <si>
    <t>12 Months Ended</t>
  </si>
  <si>
    <t>Indefinite Lived Intangible Assets By Major Class [Line Items]</t>
  </si>
  <si>
    <t>Accumulated Amortization</t>
  </si>
  <si>
    <t>Net</t>
  </si>
  <si>
    <t>Completed technologies</t>
  </si>
  <si>
    <t>6 years 4 months 24 days</t>
  </si>
  <si>
    <t>Trade names</t>
  </si>
  <si>
    <t>4 years 6 months</t>
  </si>
  <si>
    <t>Goodwill and Intangible Assets - Schedule of Estimated Future Amortization Expense (Detail) - USD ($) $ in Thousands</t>
  </si>
  <si>
    <t>2018 (remaining three months)</t>
  </si>
  <si>
    <t>Thereafter</t>
  </si>
  <si>
    <t>Stockholders' Equity - Stock-Based Compensation Expense Related to Stock Options and RSUs (Detail) - USD ($) $ in Thousands</t>
  </si>
  <si>
    <t>Employee Service Share-based Compensation, Allocation of Recognized Period Costs [Line Items]</t>
  </si>
  <si>
    <t>Stock-based compensation expense included in expenses</t>
  </si>
  <si>
    <t>Cost of revenue</t>
  </si>
  <si>
    <t>Stockholders' Equity - Fair Value Calculations for Stock-Based Compensation Awards (Detail)</t>
  </si>
  <si>
    <t>Share-based Compensation Arrangement by Share-based Payment Award [Line Items]</t>
  </si>
  <si>
    <t>Risk-free interest rate</t>
  </si>
  <si>
    <t>2.04%</t>
  </si>
  <si>
    <t>Expected life (in years)</t>
  </si>
  <si>
    <t>5 years 1 month 24 days</t>
  </si>
  <si>
    <t>5 years 3 months 26 days</t>
  </si>
  <si>
    <t>Expected volatility</t>
  </si>
  <si>
    <t>60.00%</t>
  </si>
  <si>
    <t>78.00%</t>
  </si>
  <si>
    <t>Expected dividends</t>
  </si>
  <si>
    <t>0.00%</t>
  </si>
  <si>
    <t>1.68%</t>
  </si>
  <si>
    <t>1.92%</t>
  </si>
  <si>
    <t>Stockholders' Equity - Additional Information (Detail) - USD ($)</t>
  </si>
  <si>
    <t>Jun. 17, 2015</t>
  </si>
  <si>
    <t>Jan. 31, 2018</t>
  </si>
  <si>
    <t>Dec. 31, 2017</t>
  </si>
  <si>
    <t>Sep. 30, 2015</t>
  </si>
  <si>
    <t>Mar. 07, 2018</t>
  </si>
  <si>
    <t>Mar. 10, 2017</t>
  </si>
  <si>
    <t>Unrecognized compensation expense</t>
  </si>
  <si>
    <t>Weighted average period for unrecognized compensation expense expected to be recognized (in years)</t>
  </si>
  <si>
    <t>2 years 3 months 22 days</t>
  </si>
  <si>
    <t>Purchase of common stock (in shares)</t>
  </si>
  <si>
    <t>Recognized compensation expense</t>
  </si>
  <si>
    <t>Total intrinsic value of options exercised</t>
  </si>
  <si>
    <t>Weighted average fair value of options granted (in dollars per share)</t>
  </si>
  <si>
    <t>Aggregate intrinsic value of options outstanding</t>
  </si>
  <si>
    <t>IDchecker</t>
  </si>
  <si>
    <t>Business combination, paid earnout shares issued (in shares)</t>
  </si>
  <si>
    <t>Closing shares | IDchecker</t>
  </si>
  <si>
    <t>Common stock issued during acquisition (in shares)</t>
  </si>
  <si>
    <t>Vesting period of shares received (in months)</t>
  </si>
  <si>
    <t>27 months</t>
  </si>
  <si>
    <t>Earnout shares</t>
  </si>
  <si>
    <t>Common stock trading period (in days)</t>
  </si>
  <si>
    <t>10 days</t>
  </si>
  <si>
    <t>2 years 6 months 15 days</t>
  </si>
  <si>
    <t>RSUs outstanding (in shares)</t>
  </si>
  <si>
    <t>Performance RSUs</t>
  </si>
  <si>
    <t>2 years 1 month 2 days</t>
  </si>
  <si>
    <t>2 years 3 months 4 days</t>
  </si>
  <si>
    <t>2012 Plan</t>
  </si>
  <si>
    <t>Common stock reserved for issuance (in shares)</t>
  </si>
  <si>
    <t>Number of common stock reserved for future grants (in shares)</t>
  </si>
  <si>
    <t>2012 Plan | RSUs</t>
  </si>
  <si>
    <t>2012 Plan | Performance RSUs</t>
  </si>
  <si>
    <t>Prior Plans</t>
  </si>
  <si>
    <t>Shares outstanding under ESPP</t>
  </si>
  <si>
    <t>ESPP, discount rate</t>
  </si>
  <si>
    <t>15.00%</t>
  </si>
  <si>
    <t>Director Plan</t>
  </si>
  <si>
    <t>Director Plan | RSUs</t>
  </si>
  <si>
    <t>Stockholders' Equity - Stock Option Activity (Detail) - $ / shares</t>
  </si>
  <si>
    <t>Share-based Compensation Arrangement by Share-based Payment Award, Options, Outstanding [Roll Forward]</t>
  </si>
  <si>
    <t>Number of Shares, Options Outstanding, Beginning Balance (in shares)</t>
  </si>
  <si>
    <t>Number of Shares, Granted (in shares)</t>
  </si>
  <si>
    <t>Number of Shares, Exercised (in shares)</t>
  </si>
  <si>
    <t>Number of Shares, Canceled (in shares)</t>
  </si>
  <si>
    <t>Number of Shares, Options Outstanding, Ending Balance (in shares)</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Canceled (in dollars per share)</t>
  </si>
  <si>
    <t>Weighted-Average Exercise Price, Outstanding, Ending Balance (in dollars per share)</t>
  </si>
  <si>
    <t>Share-based Compensation Arrangement by Share-based Payment Award, Options, Additional Disclosures [Abstract]</t>
  </si>
  <si>
    <t>Weighted-Average Remaining Contractual Term, Outstanding (in years)</t>
  </si>
  <si>
    <t>5 years 4 months 13 days</t>
  </si>
  <si>
    <t>5 years 5 months 1 day</t>
  </si>
  <si>
    <t>Stockholders' Equity - RSU Activity (Detail) - RSUs</t>
  </si>
  <si>
    <t>Jun. 30, 2018$ / sharesshares</t>
  </si>
  <si>
    <t>Share-based Compensation Arrangement by Share-based Payment Award, Non-Option Equity Instruments, Outstanding [Roll Forward]</t>
  </si>
  <si>
    <t>Number of Shares, Outstanding, Beginning Balance (in shares) | shares</t>
  </si>
  <si>
    <t>Number of Shares, Granted (in shares) | shares</t>
  </si>
  <si>
    <t>Number of Shares, Settled (in shares) | shares</t>
  </si>
  <si>
    <t>Number of Shares, Canceled (in shares) | shares</t>
  </si>
  <si>
    <t>Number of Shares, Outstanding, Ending Balance (in shares) | shares</t>
  </si>
  <si>
    <t>Share-based Compensation Arrangement by Share-based Payment Award, Equity Instruments Other than Options, Nonvested, Weighted Average Grant Date Fair Value [Abstract]</t>
  </si>
  <si>
    <t>Weighted-Average Fair Market Value Per Share, Outstanding, Beginning Balance (in dollars per share) | $ / shares</t>
  </si>
  <si>
    <t>Weighted-Average Fair Market Value Per Share, Granted (in dollars per share) | $ / shares</t>
  </si>
  <si>
    <t>Weighted-Average Fair Market Value Per Share, Settled (in dollars per share) | $ / shares</t>
  </si>
  <si>
    <t>Weighted-Average Fair Market Value Per Share, Canceled (in dollars per share) | $ / shares</t>
  </si>
  <si>
    <t>Weighted-Average Fair Market Value Per Share, Outstanding, Ending Balance (in dollars per share) | $ / shares</t>
  </si>
  <si>
    <t>Income Taxes - Additional Information (Detail) - USD ($) $ in Thousands</t>
  </si>
  <si>
    <t>Sep. 30, 2018</t>
  </si>
  <si>
    <t>Oct. 01, 2017</t>
  </si>
  <si>
    <t>Income Taxes [Line Items]</t>
  </si>
  <si>
    <t>Income tax provision</t>
  </si>
  <si>
    <t>Effective tax rate</t>
  </si>
  <si>
    <t>(31.00%)</t>
  </si>
  <si>
    <t>Income tax provision related to the enactment of the Tax Act</t>
  </si>
  <si>
    <t>ASU 2016-09 | Retained Earnings</t>
  </si>
  <si>
    <t>Scenario, Forecast</t>
  </si>
  <si>
    <t>Blended tax rate</t>
  </si>
  <si>
    <t>24.30%</t>
  </si>
  <si>
    <t>Commitments and Contingencies - Additional Information (Detail) £ in Thousands, € in Millions</t>
  </si>
  <si>
    <t>May 03, 2018USD ($)</t>
  </si>
  <si>
    <t>Sep. 08, 2014complaint</t>
  </si>
  <si>
    <t>May 16, 2014patent</t>
  </si>
  <si>
    <t>Jun. 30, 2018EUR (€)ft²</t>
  </si>
  <si>
    <t>Jun. 30, 2018USD ($)ft²</t>
  </si>
  <si>
    <t>Jun. 30, 2018GBP (£)ft²</t>
  </si>
  <si>
    <t>Loss Contingencies [Line Items]</t>
  </si>
  <si>
    <t>Annual base rent</t>
  </si>
  <si>
    <t>Tenant improvement allowances</t>
  </si>
  <si>
    <t>Unamortized lease incentives</t>
  </si>
  <si>
    <t>Revolving Credit Facility | Line of Credit</t>
  </si>
  <si>
    <t>Maximum borrowing capacity</t>
  </si>
  <si>
    <t>Interest rate floor</t>
  </si>
  <si>
    <t>4.50%</t>
  </si>
  <si>
    <t>Minimum unrestricted cash and unused borrowing capacity</t>
  </si>
  <si>
    <t>Adjusted quick ratio requirement</t>
  </si>
  <si>
    <t>Borrowings outstanding</t>
  </si>
  <si>
    <t>Revolving Credit Facility | Prime Rate | Line of Credit</t>
  </si>
  <si>
    <t>Basis spread on variable rate</t>
  </si>
  <si>
    <t>0.25%</t>
  </si>
  <si>
    <t>A2iA Group II, S.A.S. | France</t>
  </si>
  <si>
    <t>A2iA Group II, S.A.S. | United States</t>
  </si>
  <si>
    <t>Building</t>
  </si>
  <si>
    <t>Amended office space subject to the lease (in square feet) | ft²</t>
  </si>
  <si>
    <t>Sales Office</t>
  </si>
  <si>
    <t>RMII Patent Infringement Case</t>
  </si>
  <si>
    <t>Number of patents allegedly infringed (in patents) | patent</t>
  </si>
  <si>
    <t>Number of additional claims filed (in complaints) | complaint</t>
  </si>
  <si>
    <t>Revenue and Vendor Concentrations - Additional Information (Detail) - USD ($) $ in Thousands</t>
  </si>
  <si>
    <t>Revenue, Major Customer [Line Items]</t>
  </si>
  <si>
    <t>Customer Concentration Risk | Sales Revenue Net</t>
  </si>
  <si>
    <t>Total revenue, percentage</t>
  </si>
  <si>
    <t>24.00%</t>
  </si>
  <si>
    <t>Customer Concentration Risk | Accounts Receivable</t>
  </si>
  <si>
    <t>Customer Concentration Risk | Customer One | Sales Revenue Net</t>
  </si>
  <si>
    <t>26.00%</t>
  </si>
  <si>
    <t>28.00%</t>
  </si>
  <si>
    <t>25.00%</t>
  </si>
  <si>
    <t>Customer Concentration Risk | Customer Two | Sales Revenue Net</t>
  </si>
  <si>
    <t>13.00%</t>
  </si>
  <si>
    <t>11.00%</t>
  </si>
  <si>
    <t>Customer Concentration Risk | Customer Three | Sales Revenue Net</t>
  </si>
  <si>
    <t>10.00%</t>
  </si>
  <si>
    <t>Geographic Concentration Risk | Sales Revenue Net</t>
  </si>
  <si>
    <t>14.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07863</v>
      </c>
    </row>
    <row r="12" spans="1:3">
      <c r="A12" s="4" t="s">
        <v>19</v>
      </c>
      <c r="B12" s="4" t="s">
        <v>20</v>
      </c>
    </row>
    <row r="13" spans="1:3">
      <c r="A13" s="4" t="s">
        <v>21</v>
      </c>
      <c r="B13" s="4" t="s">
        <v>22</v>
      </c>
    </row>
    <row r="14" spans="1:3">
      <c r="A14" s="4" t="s">
        <v>23</v>
      </c>
      <c r="C14" s="5" t="n">
        <v>37796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32</v>
      </c>
      <c r="B11" s="4" t="s">
        <v>165</v>
      </c>
    </row>
    <row r="12" spans="1:2">
      <c r="A12" s="4" t="s">
        <v>166</v>
      </c>
      <c r="B12" s="4" t="s">
        <v>167</v>
      </c>
    </row>
    <row r="13" spans="1:2">
      <c r="A13" s="4" t="s">
        <v>168</v>
      </c>
      <c r="B13" s="4" t="s">
        <v>169</v>
      </c>
    </row>
    <row r="14" spans="1:2">
      <c r="A14" s="4" t="s">
        <v>170</v>
      </c>
      <c r="B14" s="4" t="s">
        <v>171</v>
      </c>
    </row>
    <row r="15" spans="1:2">
      <c r="A15" s="4" t="s">
        <v>14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81</v>
      </c>
      <c r="B20"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3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3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3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34</v>
      </c>
      <c r="C3" s="7" t="n">
        <v>12289</v>
      </c>
    </row>
    <row r="4" spans="1:3">
      <c r="A4" s="4" t="s">
        <v>28</v>
      </c>
      <c r="B4" s="5" t="n">
        <v>9377</v>
      </c>
      <c r="C4" s="5" t="n">
        <v>30279</v>
      </c>
    </row>
    <row r="5" spans="1:3">
      <c r="A5" s="4" t="s">
        <v>29</v>
      </c>
      <c r="B5" s="5" t="n">
        <v>12124</v>
      </c>
      <c r="C5" s="5" t="n">
        <v>7099</v>
      </c>
    </row>
    <row r="6" spans="1:3">
      <c r="A6" s="4" t="s">
        <v>30</v>
      </c>
      <c r="B6" s="5" t="n">
        <v>4562</v>
      </c>
      <c r="C6" s="5" t="n">
        <v>1209</v>
      </c>
    </row>
    <row r="7" spans="1:3">
      <c r="A7" s="4" t="s">
        <v>31</v>
      </c>
      <c r="B7" s="5" t="n">
        <v>34697</v>
      </c>
      <c r="C7" s="5" t="n">
        <v>50876</v>
      </c>
    </row>
    <row r="8" spans="1:3">
      <c r="A8" s="4" t="s">
        <v>32</v>
      </c>
      <c r="B8" s="5" t="n">
        <v>0</v>
      </c>
      <c r="C8" s="5" t="n">
        <v>3780</v>
      </c>
    </row>
    <row r="9" spans="1:3">
      <c r="A9" s="4" t="s">
        <v>33</v>
      </c>
      <c r="B9" s="5" t="n">
        <v>3847</v>
      </c>
      <c r="C9" s="5" t="n">
        <v>613</v>
      </c>
    </row>
    <row r="10" spans="1:3">
      <c r="A10" s="4" t="s">
        <v>34</v>
      </c>
      <c r="B10" s="5" t="n">
        <v>34948</v>
      </c>
      <c r="C10" s="5" t="n">
        <v>2297</v>
      </c>
    </row>
    <row r="11" spans="1:3">
      <c r="A11" s="4" t="s">
        <v>35</v>
      </c>
      <c r="B11" s="5" t="n">
        <v>34049</v>
      </c>
      <c r="C11" s="5" t="n">
        <v>3014</v>
      </c>
    </row>
    <row r="12" spans="1:3">
      <c r="A12" s="4" t="s">
        <v>36</v>
      </c>
      <c r="B12" s="5" t="n">
        <v>14903</v>
      </c>
      <c r="C12" s="5" t="n">
        <v>11065</v>
      </c>
    </row>
    <row r="13" spans="1:3">
      <c r="A13" s="4" t="s">
        <v>37</v>
      </c>
      <c r="B13" s="5" t="n">
        <v>1679</v>
      </c>
      <c r="C13" s="5" t="n">
        <v>74</v>
      </c>
    </row>
    <row r="14" spans="1:3">
      <c r="A14" s="4" t="s">
        <v>38</v>
      </c>
      <c r="B14" s="5" t="n">
        <v>124123</v>
      </c>
      <c r="C14" s="5" t="n">
        <v>71719</v>
      </c>
    </row>
    <row r="15" spans="1:3">
      <c r="A15" s="3" t="s">
        <v>39</v>
      </c>
    </row>
    <row r="16" spans="1:3">
      <c r="A16" s="4" t="s">
        <v>40</v>
      </c>
      <c r="B16" s="5" t="n">
        <v>3853</v>
      </c>
      <c r="C16" s="5" t="n">
        <v>1918</v>
      </c>
    </row>
    <row r="17" spans="1:3">
      <c r="A17" s="4" t="s">
        <v>41</v>
      </c>
      <c r="B17" s="5" t="n">
        <v>6614</v>
      </c>
      <c r="C17" s="5" t="n">
        <v>3709</v>
      </c>
    </row>
    <row r="18" spans="1:3">
      <c r="A18" s="4" t="s">
        <v>42</v>
      </c>
      <c r="B18" s="5" t="n">
        <v>4924</v>
      </c>
      <c r="C18" s="5" t="n">
        <v>3305</v>
      </c>
    </row>
    <row r="19" spans="1:3">
      <c r="A19" s="4" t="s">
        <v>43</v>
      </c>
      <c r="B19" s="5" t="n">
        <v>4047</v>
      </c>
      <c r="C19" s="5" t="n">
        <v>602</v>
      </c>
    </row>
    <row r="20" spans="1:3">
      <c r="A20" s="4" t="s">
        <v>44</v>
      </c>
      <c r="B20" s="5" t="n">
        <v>19438</v>
      </c>
      <c r="C20" s="5" t="n">
        <v>9534</v>
      </c>
    </row>
    <row r="21" spans="1:3">
      <c r="A21" s="4" t="s">
        <v>45</v>
      </c>
      <c r="B21" s="5" t="n">
        <v>246</v>
      </c>
      <c r="C21" s="5" t="n">
        <v>85</v>
      </c>
    </row>
    <row r="22" spans="1:3">
      <c r="A22" s="4" t="s">
        <v>46</v>
      </c>
      <c r="B22" s="5" t="n">
        <v>8234</v>
      </c>
      <c r="C22" s="5" t="n">
        <v>0</v>
      </c>
    </row>
    <row r="23" spans="1:3">
      <c r="A23" s="4" t="s">
        <v>47</v>
      </c>
      <c r="B23" s="5" t="n">
        <v>1981</v>
      </c>
      <c r="C23" s="5" t="n">
        <v>692</v>
      </c>
    </row>
    <row r="24" spans="1:3">
      <c r="A24" s="4" t="s">
        <v>48</v>
      </c>
      <c r="B24" s="5" t="n">
        <v>29899</v>
      </c>
      <c r="C24" s="5" t="n">
        <v>10311</v>
      </c>
    </row>
    <row r="25" spans="1:3">
      <c r="A25" s="3" t="s">
        <v>49</v>
      </c>
    </row>
    <row r="26" spans="1:3">
      <c r="A26" s="4" t="s">
        <v>50</v>
      </c>
      <c r="B26" s="5" t="n">
        <v>0</v>
      </c>
      <c r="C26" s="5" t="n">
        <v>0</v>
      </c>
    </row>
    <row r="27" spans="1:3">
      <c r="A27" s="4" t="s">
        <v>51</v>
      </c>
      <c r="B27" s="5" t="n">
        <v>38</v>
      </c>
      <c r="C27" s="5" t="n">
        <v>34</v>
      </c>
    </row>
    <row r="28" spans="1:3">
      <c r="A28" s="4" t="s">
        <v>52</v>
      </c>
      <c r="B28" s="5" t="n">
        <v>113292</v>
      </c>
      <c r="C28" s="5" t="n">
        <v>78677</v>
      </c>
    </row>
    <row r="29" spans="1:3">
      <c r="A29" s="4" t="s">
        <v>53</v>
      </c>
      <c r="B29" s="5" t="n">
        <v>-231</v>
      </c>
      <c r="C29" s="5" t="n">
        <v>147</v>
      </c>
    </row>
    <row r="30" spans="1:3">
      <c r="A30" s="4" t="s">
        <v>54</v>
      </c>
      <c r="B30" s="5" t="n">
        <v>-18875</v>
      </c>
      <c r="C30" s="5" t="n">
        <v>-17450</v>
      </c>
    </row>
    <row r="31" spans="1:3">
      <c r="A31" s="4" t="s">
        <v>55</v>
      </c>
      <c r="B31" s="5" t="n">
        <v>94224</v>
      </c>
      <c r="C31" s="5" t="n">
        <v>61408</v>
      </c>
    </row>
    <row r="32" spans="1:3">
      <c r="A32" s="4" t="s">
        <v>56</v>
      </c>
      <c r="B32" s="7" t="n">
        <v>124123</v>
      </c>
      <c r="C32" s="7" t="n">
        <v>71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55"/>
    <col customWidth="1" max="5" min="5" width="21"/>
    <col customWidth="1" max="6" min="6" width="21"/>
    <col customWidth="1" max="7" min="7" width="31"/>
  </cols>
  <sheetData>
    <row r="1" spans="1:7">
      <c r="A1" s="1" t="s">
        <v>218</v>
      </c>
      <c r="B1" s="2" t="s">
        <v>68</v>
      </c>
      <c r="D1" s="2" t="s">
        <v>1</v>
      </c>
    </row>
    <row r="2" spans="1:7">
      <c r="B2" s="2" t="s">
        <v>219</v>
      </c>
      <c r="C2" s="2" t="s">
        <v>220</v>
      </c>
      <c r="D2" s="2" t="s">
        <v>221</v>
      </c>
      <c r="E2" s="2" t="s">
        <v>220</v>
      </c>
      <c r="F2" s="2" t="s">
        <v>222</v>
      </c>
      <c r="G2" s="2" t="s">
        <v>223</v>
      </c>
    </row>
    <row r="3" spans="1:7">
      <c r="A3" s="3" t="s">
        <v>127</v>
      </c>
    </row>
    <row r="4" spans="1:7">
      <c r="A4" s="4" t="s">
        <v>224</v>
      </c>
      <c r="B4" s="5" t="n">
        <v>6100</v>
      </c>
      <c r="D4" s="5" t="n">
        <v>6100</v>
      </c>
    </row>
    <row r="5" spans="1:7">
      <c r="A5" s="4" t="s">
        <v>225</v>
      </c>
      <c r="B5" s="5" t="n">
        <v>50</v>
      </c>
      <c r="D5" s="5" t="n">
        <v>50</v>
      </c>
    </row>
    <row r="6" spans="1:7">
      <c r="A6" s="4" t="s">
        <v>226</v>
      </c>
      <c r="B6" s="5" t="n">
        <v>47</v>
      </c>
      <c r="D6" s="5" t="n">
        <v>47</v>
      </c>
    </row>
    <row r="7" spans="1:7">
      <c r="A7" s="4" t="s">
        <v>227</v>
      </c>
      <c r="B7" s="5" t="n">
        <v>20</v>
      </c>
      <c r="D7" s="5" t="n">
        <v>20</v>
      </c>
    </row>
    <row r="8" spans="1:7">
      <c r="A8" s="4" t="s">
        <v>92</v>
      </c>
      <c r="B8" s="7" t="n">
        <v>-942000</v>
      </c>
      <c r="C8" s="7" t="n">
        <v>318000</v>
      </c>
      <c r="D8" s="7" t="n">
        <v>-350000</v>
      </c>
      <c r="E8" s="7" t="n">
        <v>22000</v>
      </c>
    </row>
    <row r="9" spans="1:7">
      <c r="A9" s="4" t="s">
        <v>228</v>
      </c>
      <c r="B9" s="5" t="n">
        <v>0</v>
      </c>
      <c r="C9" s="7" t="n">
        <v>0</v>
      </c>
      <c r="D9" s="5" t="n">
        <v>0</v>
      </c>
      <c r="E9" s="7" t="n">
        <v>0</v>
      </c>
    </row>
    <row r="10" spans="1:7">
      <c r="A10" s="4" t="s">
        <v>229</v>
      </c>
      <c r="B10" s="5" t="n">
        <v>234000</v>
      </c>
      <c r="D10" s="5" t="n">
        <v>234000</v>
      </c>
      <c r="G10" s="7" t="n">
        <v>31000</v>
      </c>
    </row>
    <row r="11" spans="1:7">
      <c r="A11" s="4" t="s">
        <v>230</v>
      </c>
      <c r="B11" s="7" t="n">
        <v>0</v>
      </c>
      <c r="D11" s="5" t="n">
        <v>0</v>
      </c>
      <c r="G11" s="7" t="n">
        <v>0</v>
      </c>
    </row>
    <row r="12" spans="1:7">
      <c r="A12" s="4" t="s">
        <v>231</v>
      </c>
      <c r="D12" s="7" t="n">
        <v>600000</v>
      </c>
    </row>
    <row r="13" spans="1:7">
      <c r="A13" s="4" t="s">
        <v>232</v>
      </c>
      <c r="D13" s="5" t="n">
        <v>1</v>
      </c>
    </row>
    <row r="14" spans="1:7">
      <c r="A14" s="4" t="s">
        <v>233</v>
      </c>
      <c r="D14" s="5" t="n">
        <v>1</v>
      </c>
    </row>
    <row r="15" spans="1:7">
      <c r="A15" s="4" t="s">
        <v>234</v>
      </c>
      <c r="B15" s="8" t="n">
        <v>0.001</v>
      </c>
      <c r="D15" s="8" t="n">
        <v>0.001</v>
      </c>
      <c r="G15" s="8" t="n">
        <v>0.001</v>
      </c>
    </row>
    <row r="16" spans="1:7">
      <c r="A16" s="4" t="s">
        <v>235</v>
      </c>
      <c r="B16" s="7" t="n">
        <v>231000</v>
      </c>
      <c r="D16" s="7" t="n">
        <v>231000</v>
      </c>
      <c r="G16" s="7" t="n">
        <v>-147000</v>
      </c>
    </row>
    <row r="17" spans="1:7">
      <c r="A17" s="4" t="s">
        <v>236</v>
      </c>
    </row>
    <row r="18" spans="1:7">
      <c r="A18" s="3" t="s">
        <v>237</v>
      </c>
    </row>
    <row r="19" spans="1:7">
      <c r="A19" s="4" t="s">
        <v>238</v>
      </c>
      <c r="F19" s="7" t="n">
        <v>83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8</v>
      </c>
      <c r="D1" s="2" t="s">
        <v>1</v>
      </c>
    </row>
    <row r="2" spans="1:5">
      <c r="B2" s="2" t="s">
        <v>2</v>
      </c>
      <c r="C2" s="2" t="s">
        <v>69</v>
      </c>
      <c r="D2" s="2" t="s">
        <v>2</v>
      </c>
      <c r="E2" s="2" t="s">
        <v>69</v>
      </c>
    </row>
    <row r="3" spans="1:5">
      <c r="A3" s="3" t="s">
        <v>240</v>
      </c>
    </row>
    <row r="4" spans="1:5">
      <c r="A4" s="4" t="s">
        <v>241</v>
      </c>
      <c r="B4" s="5" t="n">
        <v>5410</v>
      </c>
      <c r="C4" s="5" t="n">
        <v>715</v>
      </c>
      <c r="D4" s="5" t="n">
        <v>5410</v>
      </c>
      <c r="E4" s="5" t="n">
        <v>689</v>
      </c>
    </row>
    <row r="5" spans="1:5">
      <c r="A5" s="4" t="s">
        <v>242</v>
      </c>
    </row>
    <row r="6" spans="1:5">
      <c r="A6" s="3" t="s">
        <v>240</v>
      </c>
    </row>
    <row r="7" spans="1:5">
      <c r="A7" s="4" t="s">
        <v>241</v>
      </c>
      <c r="B7" s="5" t="n">
        <v>0</v>
      </c>
      <c r="C7" s="5" t="n">
        <v>32</v>
      </c>
      <c r="D7" s="5" t="n">
        <v>0</v>
      </c>
      <c r="E7" s="5" t="n">
        <v>37</v>
      </c>
    </row>
    <row r="8" spans="1:5">
      <c r="A8" s="4" t="s">
        <v>243</v>
      </c>
    </row>
    <row r="9" spans="1:5">
      <c r="A9" s="3" t="s">
        <v>240</v>
      </c>
    </row>
    <row r="10" spans="1:5">
      <c r="A10" s="4" t="s">
        <v>241</v>
      </c>
      <c r="B10" s="5" t="n">
        <v>0</v>
      </c>
      <c r="C10" s="5" t="n">
        <v>47</v>
      </c>
      <c r="D10" s="5" t="n">
        <v>0</v>
      </c>
      <c r="E10" s="5" t="n">
        <v>47</v>
      </c>
    </row>
    <row r="11" spans="1:5">
      <c r="A11" s="4" t="s">
        <v>244</v>
      </c>
    </row>
    <row r="12" spans="1:5">
      <c r="A12" s="3" t="s">
        <v>240</v>
      </c>
    </row>
    <row r="13" spans="1:5">
      <c r="A13" s="4" t="s">
        <v>241</v>
      </c>
      <c r="B13" s="5" t="n">
        <v>2871</v>
      </c>
      <c r="C13" s="5" t="n">
        <v>582</v>
      </c>
      <c r="D13" s="5" t="n">
        <v>2871</v>
      </c>
      <c r="E13" s="5" t="n">
        <v>587</v>
      </c>
    </row>
    <row r="14" spans="1:5">
      <c r="A14" s="4" t="s">
        <v>245</v>
      </c>
    </row>
    <row r="15" spans="1:5">
      <c r="A15" s="3" t="s">
        <v>240</v>
      </c>
    </row>
    <row r="16" spans="1:5">
      <c r="A16" s="4" t="s">
        <v>241</v>
      </c>
      <c r="B16" s="5" t="n">
        <v>2476</v>
      </c>
      <c r="C16" s="5" t="n">
        <v>54</v>
      </c>
      <c r="D16" s="5" t="n">
        <v>2476</v>
      </c>
      <c r="E16" s="5" t="n">
        <v>18</v>
      </c>
    </row>
    <row r="17" spans="1:5">
      <c r="A17" s="4" t="s">
        <v>246</v>
      </c>
    </row>
    <row r="18" spans="1:5">
      <c r="A18" s="3" t="s">
        <v>240</v>
      </c>
    </row>
    <row r="19" spans="1:5">
      <c r="A19" s="4" t="s">
        <v>241</v>
      </c>
      <c r="B19" s="5" t="n">
        <v>63</v>
      </c>
      <c r="C19" s="5" t="n">
        <v>0</v>
      </c>
      <c r="D19" s="5" t="n">
        <v>63</v>
      </c>
      <c r="E19" s="5"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8</v>
      </c>
      <c r="D1" s="2" t="s">
        <v>1</v>
      </c>
    </row>
    <row r="2" spans="1:5">
      <c r="B2" s="2" t="s">
        <v>2</v>
      </c>
      <c r="C2" s="2" t="s">
        <v>69</v>
      </c>
      <c r="D2" s="2" t="s">
        <v>2</v>
      </c>
      <c r="E2" s="2" t="s">
        <v>69</v>
      </c>
    </row>
    <row r="3" spans="1:5">
      <c r="A3" s="3" t="s">
        <v>127</v>
      </c>
    </row>
    <row r="4" spans="1:5">
      <c r="A4" s="4" t="s">
        <v>86</v>
      </c>
      <c r="B4" s="7" t="n">
        <v>-2784</v>
      </c>
      <c r="C4" s="7" t="n">
        <v>616</v>
      </c>
      <c r="D4" s="7" t="n">
        <v>-9680</v>
      </c>
      <c r="E4" s="7" t="n">
        <v>1226</v>
      </c>
    </row>
    <row r="5" spans="1:5">
      <c r="A5" s="4" t="s">
        <v>248</v>
      </c>
      <c r="B5" s="5" t="n">
        <v>36190</v>
      </c>
      <c r="C5" s="5" t="n">
        <v>33024</v>
      </c>
      <c r="D5" s="5" t="n">
        <v>35122</v>
      </c>
      <c r="E5" s="5" t="n">
        <v>32732</v>
      </c>
    </row>
    <row r="6" spans="1:5">
      <c r="A6" s="4" t="s">
        <v>249</v>
      </c>
      <c r="B6" s="5" t="n">
        <v>0</v>
      </c>
      <c r="C6" s="5" t="n">
        <v>2586</v>
      </c>
      <c r="D6" s="5" t="n">
        <v>0</v>
      </c>
      <c r="E6" s="5" t="n">
        <v>2301</v>
      </c>
    </row>
    <row r="7" spans="1:5">
      <c r="A7" s="4" t="s">
        <v>250</v>
      </c>
      <c r="B7" s="5" t="n">
        <v>36190</v>
      </c>
      <c r="C7" s="5" t="n">
        <v>35610</v>
      </c>
      <c r="D7" s="5" t="n">
        <v>35122</v>
      </c>
      <c r="E7" s="5" t="n">
        <v>35033</v>
      </c>
    </row>
    <row r="8" spans="1:5">
      <c r="A8" s="3" t="s">
        <v>251</v>
      </c>
    </row>
    <row r="9" spans="1:5">
      <c r="A9" s="4" t="s">
        <v>252</v>
      </c>
      <c r="B9" s="9" t="n">
        <v>-0.08</v>
      </c>
      <c r="C9" s="9" t="n">
        <v>0.02</v>
      </c>
      <c r="D9" s="9" t="n">
        <v>-0.28</v>
      </c>
      <c r="E9" s="9" t="n">
        <v>0.04</v>
      </c>
    </row>
    <row r="10" spans="1:5">
      <c r="A10" s="4" t="s">
        <v>253</v>
      </c>
      <c r="B10" s="9" t="n">
        <v>-0.08</v>
      </c>
      <c r="C10" s="9" t="n">
        <v>0.02</v>
      </c>
      <c r="D10" s="9" t="n">
        <v>-0.28</v>
      </c>
      <c r="E10" s="9" t="n">
        <v>0.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54</v>
      </c>
      <c r="B1" s="2" t="s">
        <v>255</v>
      </c>
      <c r="C1" s="2" t="s">
        <v>256</v>
      </c>
      <c r="D1" s="2" t="s">
        <v>257</v>
      </c>
      <c r="E1" s="2" t="s">
        <v>2</v>
      </c>
      <c r="F1" s="2" t="s">
        <v>2</v>
      </c>
      <c r="G1" s="2" t="s">
        <v>69</v>
      </c>
      <c r="H1" s="2" t="s">
        <v>258</v>
      </c>
      <c r="I1" s="2" t="s">
        <v>25</v>
      </c>
    </row>
    <row r="2" spans="1:9">
      <c r="A2" s="3" t="s">
        <v>259</v>
      </c>
    </row>
    <row r="3" spans="1:9">
      <c r="A3" s="4" t="s">
        <v>260</v>
      </c>
      <c r="F3" s="7" t="n">
        <v>29744</v>
      </c>
      <c r="G3" s="7" t="n">
        <v>0</v>
      </c>
    </row>
    <row r="4" spans="1:9">
      <c r="A4" s="4" t="s">
        <v>261</v>
      </c>
      <c r="E4" s="7" t="n">
        <v>2361</v>
      </c>
      <c r="F4" s="5" t="n">
        <v>2361</v>
      </c>
      <c r="I4" s="7" t="n">
        <v>354</v>
      </c>
    </row>
    <row r="5" spans="1:9">
      <c r="A5" s="4" t="s">
        <v>262</v>
      </c>
      <c r="E5" s="5" t="n">
        <v>2100</v>
      </c>
      <c r="F5" s="5" t="n">
        <v>4600</v>
      </c>
    </row>
    <row r="6" spans="1:9">
      <c r="A6" s="4" t="s">
        <v>263</v>
      </c>
      <c r="E6" s="5" t="n">
        <v>2700</v>
      </c>
      <c r="F6" s="5" t="n">
        <v>3700</v>
      </c>
    </row>
    <row r="7" spans="1:9">
      <c r="A7" s="4" t="s">
        <v>264</v>
      </c>
    </row>
    <row r="8" spans="1:9">
      <c r="A8" s="3" t="s">
        <v>259</v>
      </c>
    </row>
    <row r="9" spans="1:9">
      <c r="A9" s="4" t="s">
        <v>260</v>
      </c>
      <c r="B9" s="7" t="n">
        <v>26800</v>
      </c>
    </row>
    <row r="10" spans="1:9">
      <c r="A10" s="4" t="s">
        <v>265</v>
      </c>
      <c r="B10" s="5" t="n">
        <v>2514588</v>
      </c>
    </row>
    <row r="11" spans="1:9">
      <c r="A11" s="4" t="s">
        <v>266</v>
      </c>
      <c r="C11" s="7" t="n">
        <v>21900</v>
      </c>
    </row>
    <row r="12" spans="1:9">
      <c r="A12" s="4" t="s">
        <v>267</v>
      </c>
      <c r="B12" s="7" t="n">
        <v>200</v>
      </c>
    </row>
    <row r="13" spans="1:9">
      <c r="A13" s="4" t="s">
        <v>268</v>
      </c>
      <c r="B13" s="5" t="n">
        <v>2000</v>
      </c>
    </row>
    <row r="14" spans="1:9">
      <c r="A14" s="4" t="s">
        <v>269</v>
      </c>
      <c r="B14" s="7" t="n">
        <v>700</v>
      </c>
    </row>
    <row r="15" spans="1:9">
      <c r="A15" s="4" t="s">
        <v>270</v>
      </c>
      <c r="B15" s="5" t="n">
        <v>508479</v>
      </c>
    </row>
    <row r="16" spans="1:9">
      <c r="A16" s="4" t="s">
        <v>271</v>
      </c>
      <c r="B16" s="7" t="n">
        <v>4400</v>
      </c>
    </row>
    <row r="17" spans="1:9">
      <c r="A17" s="4" t="s">
        <v>272</v>
      </c>
    </row>
    <row r="18" spans="1:9">
      <c r="A18" s="3" t="s">
        <v>259</v>
      </c>
    </row>
    <row r="19" spans="1:9">
      <c r="A19" s="4" t="s">
        <v>260</v>
      </c>
      <c r="D19" s="7" t="n">
        <v>3000</v>
      </c>
    </row>
    <row r="20" spans="1:9">
      <c r="A20" s="4" t="s">
        <v>265</v>
      </c>
      <c r="D20" s="5" t="n">
        <v>584291</v>
      </c>
    </row>
    <row r="21" spans="1:9">
      <c r="A21" s="4" t="s">
        <v>266</v>
      </c>
      <c r="D21" s="7" t="n">
        <v>5600</v>
      </c>
    </row>
    <row r="22" spans="1:9">
      <c r="A22" s="4" t="s">
        <v>268</v>
      </c>
      <c r="D22" s="5" t="n">
        <v>500</v>
      </c>
    </row>
    <row r="23" spans="1:9">
      <c r="A23" s="4" t="s">
        <v>261</v>
      </c>
      <c r="D23" s="5" t="n">
        <v>2900</v>
      </c>
    </row>
    <row r="24" spans="1:9">
      <c r="A24" s="4" t="s">
        <v>273</v>
      </c>
      <c r="E24" s="7" t="n">
        <v>300</v>
      </c>
      <c r="F24" s="7" t="n">
        <v>1000</v>
      </c>
    </row>
    <row r="25" spans="1:9">
      <c r="A25" s="4" t="s">
        <v>274</v>
      </c>
      <c r="D25" s="5" t="n">
        <v>1500</v>
      </c>
      <c r="H25" s="7" t="n">
        <v>1500</v>
      </c>
    </row>
    <row r="26" spans="1:9">
      <c r="A26" s="4" t="s">
        <v>275</v>
      </c>
    </row>
    <row r="27" spans="1:9">
      <c r="A27" s="3" t="s">
        <v>259</v>
      </c>
    </row>
    <row r="28" spans="1:9">
      <c r="A28" s="4" t="s">
        <v>276</v>
      </c>
      <c r="D28" s="5" t="n">
        <v>1500</v>
      </c>
    </row>
    <row r="29" spans="1:9">
      <c r="A29" s="4" t="s">
        <v>277</v>
      </c>
    </row>
    <row r="30" spans="1:9">
      <c r="A30" s="3" t="s">
        <v>259</v>
      </c>
    </row>
    <row r="31" spans="1:9">
      <c r="A31" s="4" t="s">
        <v>276</v>
      </c>
      <c r="D31" s="7" t="n">
        <v>38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78</v>
      </c>
      <c r="B1" s="2" t="s">
        <v>2</v>
      </c>
      <c r="C1" s="2" t="s">
        <v>255</v>
      </c>
      <c r="D1" s="2" t="s">
        <v>257</v>
      </c>
      <c r="E1" s="2" t="s">
        <v>25</v>
      </c>
    </row>
    <row r="2" spans="1:5">
      <c r="A2" s="3" t="s">
        <v>259</v>
      </c>
    </row>
    <row r="3" spans="1:5">
      <c r="A3" s="4" t="s">
        <v>279</v>
      </c>
      <c r="C3" s="7" t="n">
        <v>6673</v>
      </c>
    </row>
    <row r="4" spans="1:5">
      <c r="A4" s="4" t="s">
        <v>280</v>
      </c>
      <c r="C4" s="5" t="n">
        <v>390</v>
      </c>
    </row>
    <row r="5" spans="1:5">
      <c r="A5" s="4" t="s">
        <v>281</v>
      </c>
      <c r="C5" s="5" t="n">
        <v>35017</v>
      </c>
    </row>
    <row r="6" spans="1:5">
      <c r="A6" s="4" t="s">
        <v>35</v>
      </c>
      <c r="B6" s="7" t="n">
        <v>34049</v>
      </c>
      <c r="C6" s="5" t="n">
        <v>31235</v>
      </c>
      <c r="E6" s="7" t="n">
        <v>3014</v>
      </c>
    </row>
    <row r="7" spans="1:5">
      <c r="A7" s="4" t="s">
        <v>37</v>
      </c>
      <c r="C7" s="5" t="n">
        <v>1223</v>
      </c>
    </row>
    <row r="8" spans="1:5">
      <c r="A8" s="4" t="s">
        <v>282</v>
      </c>
      <c r="C8" s="5" t="n">
        <v>-4315</v>
      </c>
    </row>
    <row r="9" spans="1:5">
      <c r="A9" s="4" t="s">
        <v>46</v>
      </c>
      <c r="C9" s="5" t="n">
        <v>-9093</v>
      </c>
    </row>
    <row r="10" spans="1:5">
      <c r="A10" s="4" t="s">
        <v>47</v>
      </c>
      <c r="C10" s="5" t="n">
        <v>-847</v>
      </c>
    </row>
    <row r="11" spans="1:5">
      <c r="A11" s="4" t="s">
        <v>283</v>
      </c>
      <c r="C11" s="5" t="n">
        <v>60283</v>
      </c>
    </row>
    <row r="12" spans="1:5">
      <c r="A12" s="4" t="s">
        <v>264</v>
      </c>
    </row>
    <row r="13" spans="1:5">
      <c r="A13" s="3" t="s">
        <v>259</v>
      </c>
    </row>
    <row r="14" spans="1:5">
      <c r="A14" s="4" t="s">
        <v>279</v>
      </c>
      <c r="C14" s="5" t="n">
        <v>4637</v>
      </c>
    </row>
    <row r="15" spans="1:5">
      <c r="A15" s="4" t="s">
        <v>280</v>
      </c>
      <c r="C15" s="5" t="n">
        <v>307</v>
      </c>
    </row>
    <row r="16" spans="1:5">
      <c r="A16" s="4" t="s">
        <v>281</v>
      </c>
      <c r="C16" s="5" t="n">
        <v>28610</v>
      </c>
    </row>
    <row r="17" spans="1:5">
      <c r="A17" s="4" t="s">
        <v>35</v>
      </c>
      <c r="C17" s="5" t="n">
        <v>24383</v>
      </c>
    </row>
    <row r="18" spans="1:5">
      <c r="A18" s="4" t="s">
        <v>37</v>
      </c>
      <c r="C18" s="5" t="n">
        <v>1136</v>
      </c>
    </row>
    <row r="19" spans="1:5">
      <c r="A19" s="4" t="s">
        <v>282</v>
      </c>
      <c r="C19" s="5" t="n">
        <v>-2747</v>
      </c>
    </row>
    <row r="20" spans="1:5">
      <c r="A20" s="4" t="s">
        <v>46</v>
      </c>
      <c r="C20" s="5" t="n">
        <v>-7491</v>
      </c>
    </row>
    <row r="21" spans="1:5">
      <c r="A21" s="4" t="s">
        <v>47</v>
      </c>
      <c r="C21" s="5" t="n">
        <v>-19</v>
      </c>
    </row>
    <row r="22" spans="1:5">
      <c r="A22" s="4" t="s">
        <v>283</v>
      </c>
      <c r="C22" s="7" t="n">
        <v>48816</v>
      </c>
    </row>
    <row r="23" spans="1:5">
      <c r="A23" s="4" t="s">
        <v>272</v>
      </c>
    </row>
    <row r="24" spans="1:5">
      <c r="A24" s="3" t="s">
        <v>259</v>
      </c>
    </row>
    <row r="25" spans="1:5">
      <c r="A25" s="4" t="s">
        <v>279</v>
      </c>
      <c r="D25" s="7" t="n">
        <v>2036</v>
      </c>
    </row>
    <row r="26" spans="1:5">
      <c r="A26" s="4" t="s">
        <v>280</v>
      </c>
      <c r="D26" s="5" t="n">
        <v>83</v>
      </c>
    </row>
    <row r="27" spans="1:5">
      <c r="A27" s="4" t="s">
        <v>281</v>
      </c>
      <c r="D27" s="5" t="n">
        <v>6407</v>
      </c>
    </row>
    <row r="28" spans="1:5">
      <c r="A28" s="4" t="s">
        <v>35</v>
      </c>
      <c r="D28" s="5" t="n">
        <v>6852</v>
      </c>
    </row>
    <row r="29" spans="1:5">
      <c r="A29" s="4" t="s">
        <v>37</v>
      </c>
      <c r="D29" s="5" t="n">
        <v>87</v>
      </c>
    </row>
    <row r="30" spans="1:5">
      <c r="A30" s="4" t="s">
        <v>282</v>
      </c>
      <c r="D30" s="5" t="n">
        <v>-1568</v>
      </c>
    </row>
    <row r="31" spans="1:5">
      <c r="A31" s="4" t="s">
        <v>46</v>
      </c>
      <c r="D31" s="5" t="n">
        <v>-1602</v>
      </c>
    </row>
    <row r="32" spans="1:5">
      <c r="A32" s="4" t="s">
        <v>47</v>
      </c>
      <c r="D32" s="5" t="n">
        <v>-828</v>
      </c>
    </row>
    <row r="33" spans="1:5">
      <c r="A33" s="4" t="s">
        <v>283</v>
      </c>
      <c r="D33" s="7" t="n">
        <v>114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s>
  <sheetData>
    <row r="1" spans="1:5">
      <c r="A1" s="1" t="s">
        <v>284</v>
      </c>
      <c r="B1" s="2" t="s">
        <v>255</v>
      </c>
      <c r="C1" s="2" t="s">
        <v>257</v>
      </c>
      <c r="D1" s="2" t="s">
        <v>2</v>
      </c>
      <c r="E1" s="2" t="s">
        <v>25</v>
      </c>
    </row>
    <row r="2" spans="1:5">
      <c r="A2" s="4" t="s">
        <v>285</v>
      </c>
    </row>
    <row r="3" spans="1:5">
      <c r="A3" s="3" t="s">
        <v>286</v>
      </c>
    </row>
    <row r="4" spans="1:5">
      <c r="A4" s="4" t="s">
        <v>287</v>
      </c>
      <c r="D4" s="4" t="s">
        <v>288</v>
      </c>
      <c r="E4" s="4" t="s">
        <v>289</v>
      </c>
    </row>
    <row r="5" spans="1:5">
      <c r="A5" s="4" t="s">
        <v>264</v>
      </c>
    </row>
    <row r="6" spans="1:5">
      <c r="A6" s="3" t="s">
        <v>286</v>
      </c>
    </row>
    <row r="7" spans="1:5">
      <c r="A7" s="4" t="s">
        <v>290</v>
      </c>
      <c r="B7" s="7" t="n">
        <v>28610</v>
      </c>
    </row>
    <row r="8" spans="1:5">
      <c r="A8" s="4" t="s">
        <v>291</v>
      </c>
    </row>
    <row r="9" spans="1:5">
      <c r="A9" s="3" t="s">
        <v>286</v>
      </c>
    </row>
    <row r="10" spans="1:5">
      <c r="A10" s="4" t="s">
        <v>287</v>
      </c>
      <c r="B10" s="4" t="s">
        <v>292</v>
      </c>
    </row>
    <row r="11" spans="1:5">
      <c r="A11" s="4" t="s">
        <v>290</v>
      </c>
      <c r="B11" s="7" t="n">
        <v>13015</v>
      </c>
    </row>
    <row r="12" spans="1:5">
      <c r="A12" s="4" t="s">
        <v>293</v>
      </c>
    </row>
    <row r="13" spans="1:5">
      <c r="A13" s="3" t="s">
        <v>286</v>
      </c>
    </row>
    <row r="14" spans="1:5">
      <c r="A14" s="4" t="s">
        <v>287</v>
      </c>
      <c r="B14" s="4" t="s">
        <v>294</v>
      </c>
    </row>
    <row r="15" spans="1:5">
      <c r="A15" s="4" t="s">
        <v>290</v>
      </c>
      <c r="B15" s="7" t="n">
        <v>15360</v>
      </c>
    </row>
    <row r="16" spans="1:5">
      <c r="A16" s="4" t="s">
        <v>295</v>
      </c>
    </row>
    <row r="17" spans="1:5">
      <c r="A17" s="3" t="s">
        <v>286</v>
      </c>
    </row>
    <row r="18" spans="1:5">
      <c r="A18" s="4" t="s">
        <v>287</v>
      </c>
      <c r="B18" s="4" t="s">
        <v>294</v>
      </c>
    </row>
    <row r="19" spans="1:5">
      <c r="A19" s="4" t="s">
        <v>290</v>
      </c>
      <c r="B19" s="7" t="n">
        <v>235</v>
      </c>
    </row>
    <row r="20" spans="1:5">
      <c r="A20" s="4" t="s">
        <v>272</v>
      </c>
    </row>
    <row r="21" spans="1:5">
      <c r="A21" s="3" t="s">
        <v>286</v>
      </c>
    </row>
    <row r="22" spans="1:5">
      <c r="A22" s="4" t="s">
        <v>290</v>
      </c>
      <c r="C22" s="7" t="n">
        <v>6407</v>
      </c>
    </row>
    <row r="23" spans="1:5">
      <c r="A23" s="4" t="s">
        <v>296</v>
      </c>
    </row>
    <row r="24" spans="1:5">
      <c r="A24" s="3" t="s">
        <v>286</v>
      </c>
    </row>
    <row r="25" spans="1:5">
      <c r="A25" s="4" t="s">
        <v>287</v>
      </c>
      <c r="C25" s="4" t="s">
        <v>294</v>
      </c>
    </row>
    <row r="26" spans="1:5">
      <c r="A26" s="4" t="s">
        <v>290</v>
      </c>
      <c r="C26" s="7" t="n">
        <v>4956</v>
      </c>
    </row>
    <row r="27" spans="1:5">
      <c r="A27" s="4" t="s">
        <v>297</v>
      </c>
    </row>
    <row r="28" spans="1:5">
      <c r="A28" s="3" t="s">
        <v>286</v>
      </c>
    </row>
    <row r="29" spans="1:5">
      <c r="A29" s="4" t="s">
        <v>287</v>
      </c>
      <c r="C29" s="4" t="s">
        <v>298</v>
      </c>
    </row>
    <row r="30" spans="1:5">
      <c r="A30" s="4" t="s">
        <v>290</v>
      </c>
      <c r="C30" s="7" t="n">
        <v>1298</v>
      </c>
    </row>
    <row r="31" spans="1:5">
      <c r="A31" s="4" t="s">
        <v>299</v>
      </c>
    </row>
    <row r="32" spans="1:5">
      <c r="A32" s="3" t="s">
        <v>286</v>
      </c>
    </row>
    <row r="33" spans="1:5">
      <c r="A33" s="4" t="s">
        <v>287</v>
      </c>
      <c r="C33" s="4" t="s">
        <v>300</v>
      </c>
    </row>
    <row r="34" spans="1:5">
      <c r="A34" s="4" t="s">
        <v>290</v>
      </c>
      <c r="C34" s="7" t="n">
        <v>1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8</v>
      </c>
      <c r="D1" s="2" t="s">
        <v>1</v>
      </c>
    </row>
    <row r="2" spans="1:5">
      <c r="B2" s="2" t="s">
        <v>2</v>
      </c>
      <c r="C2" s="2" t="s">
        <v>69</v>
      </c>
      <c r="D2" s="2" t="s">
        <v>2</v>
      </c>
      <c r="E2" s="2" t="s">
        <v>69</v>
      </c>
    </row>
    <row r="3" spans="1:5">
      <c r="A3" s="3" t="s">
        <v>130</v>
      </c>
    </row>
    <row r="4" spans="1:5">
      <c r="A4" s="4" t="s">
        <v>302</v>
      </c>
      <c r="B4" s="7" t="n">
        <v>18553</v>
      </c>
      <c r="C4" s="7" t="n">
        <v>14986</v>
      </c>
      <c r="D4" s="7" t="n">
        <v>55528</v>
      </c>
      <c r="E4" s="7" t="n">
        <v>43520</v>
      </c>
    </row>
    <row r="5" spans="1:5">
      <c r="A5" s="4" t="s">
        <v>303</v>
      </c>
      <c r="B5" s="7" t="n">
        <v>-3798</v>
      </c>
      <c r="C5" s="7" t="n">
        <v>-1774</v>
      </c>
      <c r="D5" s="7" t="n">
        <v>-10859</v>
      </c>
      <c r="E5" s="7" t="n">
        <v>-43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9419</v>
      </c>
      <c r="C3" s="7" t="n">
        <v>34075</v>
      </c>
    </row>
    <row r="4" spans="1:3">
      <c r="A4" s="4" t="s">
        <v>307</v>
      </c>
      <c r="B4" s="5" t="n">
        <v>0</v>
      </c>
      <c r="C4" s="5" t="n">
        <v>0</v>
      </c>
    </row>
    <row r="5" spans="1:3">
      <c r="A5" s="4" t="s">
        <v>308</v>
      </c>
      <c r="B5" s="5" t="n">
        <v>-42</v>
      </c>
      <c r="C5" s="5" t="n">
        <v>-16</v>
      </c>
    </row>
    <row r="6" spans="1:3">
      <c r="A6" s="4" t="s">
        <v>309</v>
      </c>
      <c r="B6" s="5" t="n">
        <v>9377</v>
      </c>
      <c r="C6" s="5" t="n">
        <v>34059</v>
      </c>
    </row>
    <row r="7" spans="1:3">
      <c r="A7" s="4" t="s">
        <v>310</v>
      </c>
    </row>
    <row r="8" spans="1:3">
      <c r="A8" s="3" t="s">
        <v>305</v>
      </c>
    </row>
    <row r="9" spans="1:3">
      <c r="A9" s="4" t="s">
        <v>306</v>
      </c>
      <c r="B9" s="5" t="n">
        <v>3688</v>
      </c>
      <c r="C9" s="5" t="n">
        <v>3897</v>
      </c>
    </row>
    <row r="10" spans="1:3">
      <c r="A10" s="4" t="s">
        <v>307</v>
      </c>
      <c r="B10" s="5" t="n">
        <v>0</v>
      </c>
      <c r="C10" s="5" t="n">
        <v>0</v>
      </c>
    </row>
    <row r="11" spans="1:3">
      <c r="A11" s="4" t="s">
        <v>308</v>
      </c>
      <c r="B11" s="5" t="n">
        <v>-15</v>
      </c>
      <c r="C11" s="5" t="n">
        <v>-3</v>
      </c>
    </row>
    <row r="12" spans="1:3">
      <c r="A12" s="4" t="s">
        <v>309</v>
      </c>
      <c r="B12" s="5" t="n">
        <v>3673</v>
      </c>
      <c r="C12" s="5" t="n">
        <v>3894</v>
      </c>
    </row>
    <row r="13" spans="1:3">
      <c r="A13" s="4" t="s">
        <v>311</v>
      </c>
    </row>
    <row r="14" spans="1:3">
      <c r="A14" s="3" t="s">
        <v>305</v>
      </c>
    </row>
    <row r="15" spans="1:3">
      <c r="A15" s="4" t="s">
        <v>306</v>
      </c>
      <c r="B15" s="5" t="n">
        <v>5731</v>
      </c>
      <c r="C15" s="5" t="n">
        <v>26393</v>
      </c>
    </row>
    <row r="16" spans="1:3">
      <c r="A16" s="4" t="s">
        <v>307</v>
      </c>
      <c r="B16" s="5" t="n">
        <v>0</v>
      </c>
      <c r="C16" s="5" t="n">
        <v>0</v>
      </c>
    </row>
    <row r="17" spans="1:3">
      <c r="A17" s="4" t="s">
        <v>308</v>
      </c>
      <c r="B17" s="5" t="n">
        <v>-27</v>
      </c>
      <c r="C17" s="5" t="n">
        <v>-8</v>
      </c>
    </row>
    <row r="18" spans="1:3">
      <c r="A18" s="4" t="s">
        <v>309</v>
      </c>
      <c r="B18" s="7" t="n">
        <v>5704</v>
      </c>
      <c r="C18" s="5" t="n">
        <v>26385</v>
      </c>
    </row>
    <row r="19" spans="1:3">
      <c r="A19" s="4" t="s">
        <v>312</v>
      </c>
    </row>
    <row r="20" spans="1:3">
      <c r="A20" s="3" t="s">
        <v>305</v>
      </c>
    </row>
    <row r="21" spans="1:3">
      <c r="A21" s="4" t="s">
        <v>306</v>
      </c>
      <c r="C21" s="5" t="n">
        <v>3785</v>
      </c>
    </row>
    <row r="22" spans="1:3">
      <c r="A22" s="4" t="s">
        <v>307</v>
      </c>
      <c r="C22" s="5" t="n">
        <v>0</v>
      </c>
    </row>
    <row r="23" spans="1:3">
      <c r="A23" s="4" t="s">
        <v>308</v>
      </c>
      <c r="C23" s="5" t="n">
        <v>-5</v>
      </c>
    </row>
    <row r="24" spans="1:3">
      <c r="A24" s="4" t="s">
        <v>309</v>
      </c>
      <c r="C24" s="7" t="n">
        <v>37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3</v>
      </c>
      <c r="B1" s="2" t="s">
        <v>68</v>
      </c>
      <c r="D1" s="2" t="s">
        <v>1</v>
      </c>
    </row>
    <row r="2" spans="1:5">
      <c r="B2" s="2" t="s">
        <v>2</v>
      </c>
      <c r="C2" s="2" t="s">
        <v>69</v>
      </c>
      <c r="D2" s="2" t="s">
        <v>2</v>
      </c>
      <c r="E2" s="2" t="s">
        <v>69</v>
      </c>
    </row>
    <row r="3" spans="1:5">
      <c r="A3" s="3" t="s">
        <v>133</v>
      </c>
    </row>
    <row r="4" spans="1:5">
      <c r="A4" s="4" t="s">
        <v>228</v>
      </c>
      <c r="B4" s="7" t="n">
        <v>0</v>
      </c>
      <c r="C4" s="7" t="n">
        <v>0</v>
      </c>
      <c r="D4" s="7" t="n">
        <v>0</v>
      </c>
      <c r="E4" s="7" t="n">
        <v>0</v>
      </c>
    </row>
    <row r="5" spans="1:5">
      <c r="A5" s="4" t="s">
        <v>314</v>
      </c>
      <c r="B5" s="5" t="n">
        <v>-26000</v>
      </c>
      <c r="D5" s="5" t="n">
        <v>-49000</v>
      </c>
      <c r="E5" s="7" t="n">
        <v>0</v>
      </c>
    </row>
    <row r="6" spans="1:5">
      <c r="A6" s="4" t="s">
        <v>43</v>
      </c>
    </row>
    <row r="7" spans="1:5">
      <c r="A7" s="3" t="s">
        <v>286</v>
      </c>
    </row>
    <row r="8" spans="1:5">
      <c r="A8" s="4" t="s">
        <v>315</v>
      </c>
      <c r="B8" s="5" t="n">
        <v>1900000</v>
      </c>
      <c r="D8" s="5" t="n">
        <v>1900000</v>
      </c>
    </row>
    <row r="9" spans="1:5">
      <c r="A9" s="4" t="s">
        <v>47</v>
      </c>
    </row>
    <row r="10" spans="1:5">
      <c r="A10" s="3" t="s">
        <v>286</v>
      </c>
    </row>
    <row r="11" spans="1:5">
      <c r="A11" s="4" t="s">
        <v>316</v>
      </c>
      <c r="B11" s="7" t="n">
        <v>500000</v>
      </c>
      <c r="D11" s="7" t="n">
        <v>5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C3" s="7" t="n">
        <v>30279</v>
      </c>
    </row>
    <row r="4" spans="1:3">
      <c r="A4" s="4" t="s">
        <v>320</v>
      </c>
      <c r="B4" s="7" t="n">
        <v>9377</v>
      </c>
      <c r="C4" s="5" t="n">
        <v>34059</v>
      </c>
    </row>
    <row r="5" spans="1:3">
      <c r="A5" s="3" t="s">
        <v>321</v>
      </c>
    </row>
    <row r="6" spans="1:3">
      <c r="A6" s="4" t="s">
        <v>261</v>
      </c>
      <c r="B6" s="5" t="n">
        <v>2361</v>
      </c>
      <c r="C6" s="5" t="n">
        <v>354</v>
      </c>
    </row>
    <row r="7" spans="1:3">
      <c r="A7" s="4" t="s">
        <v>322</v>
      </c>
      <c r="B7" s="5" t="n">
        <v>2361</v>
      </c>
      <c r="C7" s="5" t="n">
        <v>354</v>
      </c>
    </row>
    <row r="8" spans="1:3">
      <c r="A8" s="4" t="s">
        <v>323</v>
      </c>
    </row>
    <row r="9" spans="1:3">
      <c r="A9" s="3" t="s">
        <v>318</v>
      </c>
    </row>
    <row r="10" spans="1:3">
      <c r="A10" s="4" t="s">
        <v>319</v>
      </c>
      <c r="B10" s="5" t="n">
        <v>3673</v>
      </c>
      <c r="C10" s="5" t="n">
        <v>3894</v>
      </c>
    </row>
    <row r="11" spans="1:3">
      <c r="A11" s="4" t="s">
        <v>324</v>
      </c>
    </row>
    <row r="12" spans="1:3">
      <c r="A12" s="3" t="s">
        <v>318</v>
      </c>
    </row>
    <row r="13" spans="1:3">
      <c r="A13" s="4" t="s">
        <v>319</v>
      </c>
      <c r="B13" s="5" t="n">
        <v>2843</v>
      </c>
      <c r="C13" s="5" t="n">
        <v>3041</v>
      </c>
    </row>
    <row r="14" spans="1:3">
      <c r="A14" s="4" t="s">
        <v>325</v>
      </c>
      <c r="C14" s="5" t="n">
        <v>1858</v>
      </c>
    </row>
    <row r="15" spans="1:3">
      <c r="A15" s="4" t="s">
        <v>326</v>
      </c>
    </row>
    <row r="16" spans="1:3">
      <c r="A16" s="3" t="s">
        <v>318</v>
      </c>
    </row>
    <row r="17" spans="1:3">
      <c r="A17" s="4" t="s">
        <v>319</v>
      </c>
      <c r="B17" s="5" t="n">
        <v>2861</v>
      </c>
      <c r="C17" s="5" t="n">
        <v>9503</v>
      </c>
    </row>
    <row r="18" spans="1:3">
      <c r="A18" s="4" t="s">
        <v>325</v>
      </c>
      <c r="C18" s="5" t="n">
        <v>1922</v>
      </c>
    </row>
    <row r="19" spans="1:3">
      <c r="A19" s="4" t="s">
        <v>327</v>
      </c>
    </row>
    <row r="20" spans="1:3">
      <c r="A20" s="3" t="s">
        <v>318</v>
      </c>
    </row>
    <row r="21" spans="1:3">
      <c r="A21" s="4" t="s">
        <v>319</v>
      </c>
      <c r="C21" s="5" t="n">
        <v>10850</v>
      </c>
    </row>
    <row r="22" spans="1:3">
      <c r="A22" s="4" t="s">
        <v>328</v>
      </c>
    </row>
    <row r="23" spans="1:3">
      <c r="A23" s="3" t="s">
        <v>318</v>
      </c>
    </row>
    <row r="24" spans="1:3">
      <c r="A24" s="4" t="s">
        <v>319</v>
      </c>
      <c r="C24" s="5" t="n">
        <v>2991</v>
      </c>
    </row>
    <row r="25" spans="1:3">
      <c r="A25" s="4" t="s">
        <v>329</v>
      </c>
    </row>
    <row r="26" spans="1:3">
      <c r="A26" s="3" t="s">
        <v>318</v>
      </c>
    </row>
    <row r="27" spans="1:3">
      <c r="A27" s="4" t="s">
        <v>319</v>
      </c>
      <c r="C27" s="5" t="n">
        <v>3894</v>
      </c>
    </row>
    <row r="28" spans="1:3">
      <c r="A28" s="4" t="s">
        <v>320</v>
      </c>
      <c r="B28" s="5" t="n">
        <v>3673</v>
      </c>
      <c r="C28" s="5" t="n">
        <v>3894</v>
      </c>
    </row>
    <row r="29" spans="1:3">
      <c r="A29" s="3" t="s">
        <v>321</v>
      </c>
    </row>
    <row r="30" spans="1:3">
      <c r="A30" s="4" t="s">
        <v>261</v>
      </c>
      <c r="B30" s="5" t="n">
        <v>0</v>
      </c>
      <c r="C30" s="5" t="n">
        <v>0</v>
      </c>
    </row>
    <row r="31" spans="1:3">
      <c r="A31" s="4" t="s">
        <v>322</v>
      </c>
      <c r="B31" s="5" t="n">
        <v>0</v>
      </c>
      <c r="C31" s="5" t="n">
        <v>0</v>
      </c>
    </row>
    <row r="32" spans="1:3">
      <c r="A32" s="4" t="s">
        <v>330</v>
      </c>
    </row>
    <row r="33" spans="1:3">
      <c r="A33" s="3" t="s">
        <v>318</v>
      </c>
    </row>
    <row r="34" spans="1:3">
      <c r="A34" s="4" t="s">
        <v>319</v>
      </c>
      <c r="B34" s="5" t="n">
        <v>3673</v>
      </c>
      <c r="C34" s="5" t="n">
        <v>3894</v>
      </c>
    </row>
    <row r="35" spans="1:3">
      <c r="A35" s="4" t="s">
        <v>331</v>
      </c>
    </row>
    <row r="36" spans="1:3">
      <c r="A36" s="3" t="s">
        <v>318</v>
      </c>
    </row>
    <row r="37" spans="1:3">
      <c r="A37" s="4" t="s">
        <v>319</v>
      </c>
      <c r="B37" s="5" t="n">
        <v>0</v>
      </c>
      <c r="C37" s="5" t="n">
        <v>0</v>
      </c>
    </row>
    <row r="38" spans="1:3">
      <c r="A38" s="4" t="s">
        <v>325</v>
      </c>
      <c r="C38" s="5" t="n">
        <v>0</v>
      </c>
    </row>
    <row r="39" spans="1:3">
      <c r="A39" s="4" t="s">
        <v>332</v>
      </c>
    </row>
    <row r="40" spans="1:3">
      <c r="A40" s="3" t="s">
        <v>318</v>
      </c>
    </row>
    <row r="41" spans="1:3">
      <c r="A41" s="4" t="s">
        <v>319</v>
      </c>
      <c r="B41" s="5" t="n">
        <v>0</v>
      </c>
      <c r="C41" s="5" t="n">
        <v>0</v>
      </c>
    </row>
    <row r="42" spans="1:3">
      <c r="A42" s="4" t="s">
        <v>325</v>
      </c>
      <c r="C42" s="5" t="n">
        <v>0</v>
      </c>
    </row>
    <row r="43" spans="1:3">
      <c r="A43" s="4" t="s">
        <v>333</v>
      </c>
    </row>
    <row r="44" spans="1:3">
      <c r="A44" s="3" t="s">
        <v>318</v>
      </c>
    </row>
    <row r="45" spans="1:3">
      <c r="A45" s="4" t="s">
        <v>319</v>
      </c>
      <c r="C45" s="5" t="n">
        <v>0</v>
      </c>
    </row>
    <row r="46" spans="1:3">
      <c r="A46" s="4" t="s">
        <v>334</v>
      </c>
    </row>
    <row r="47" spans="1:3">
      <c r="A47" s="3" t="s">
        <v>318</v>
      </c>
    </row>
    <row r="48" spans="1:3">
      <c r="A48" s="4" t="s">
        <v>319</v>
      </c>
      <c r="C48" s="5" t="n">
        <v>0</v>
      </c>
    </row>
    <row r="49" spans="1:3">
      <c r="A49" s="4" t="s">
        <v>335</v>
      </c>
    </row>
    <row r="50" spans="1:3">
      <c r="A50" s="3" t="s">
        <v>318</v>
      </c>
    </row>
    <row r="51" spans="1:3">
      <c r="A51" s="4" t="s">
        <v>319</v>
      </c>
      <c r="C51" s="5" t="n">
        <v>26385</v>
      </c>
    </row>
    <row r="52" spans="1:3">
      <c r="A52" s="4" t="s">
        <v>320</v>
      </c>
      <c r="B52" s="5" t="n">
        <v>5704</v>
      </c>
      <c r="C52" s="5" t="n">
        <v>30165</v>
      </c>
    </row>
    <row r="53" spans="1:3">
      <c r="A53" s="3" t="s">
        <v>321</v>
      </c>
    </row>
    <row r="54" spans="1:3">
      <c r="A54" s="4" t="s">
        <v>261</v>
      </c>
      <c r="B54" s="5" t="n">
        <v>0</v>
      </c>
      <c r="C54" s="5" t="n">
        <v>0</v>
      </c>
    </row>
    <row r="55" spans="1:3">
      <c r="A55" s="4" t="s">
        <v>322</v>
      </c>
      <c r="B55" s="5" t="n">
        <v>0</v>
      </c>
      <c r="C55" s="5" t="n">
        <v>0</v>
      </c>
    </row>
    <row r="56" spans="1:3">
      <c r="A56" s="4" t="s">
        <v>336</v>
      </c>
    </row>
    <row r="57" spans="1:3">
      <c r="A57" s="3" t="s">
        <v>318</v>
      </c>
    </row>
    <row r="58" spans="1:3">
      <c r="A58" s="4" t="s">
        <v>319</v>
      </c>
      <c r="B58" s="5" t="n">
        <v>0</v>
      </c>
      <c r="C58" s="5" t="n">
        <v>0</v>
      </c>
    </row>
    <row r="59" spans="1:3">
      <c r="A59" s="4" t="s">
        <v>337</v>
      </c>
    </row>
    <row r="60" spans="1:3">
      <c r="A60" s="3" t="s">
        <v>318</v>
      </c>
    </row>
    <row r="61" spans="1:3">
      <c r="A61" s="4" t="s">
        <v>319</v>
      </c>
      <c r="B61" s="5" t="n">
        <v>2843</v>
      </c>
      <c r="C61" s="5" t="n">
        <v>3041</v>
      </c>
    </row>
    <row r="62" spans="1:3">
      <c r="A62" s="4" t="s">
        <v>325</v>
      </c>
      <c r="C62" s="5" t="n">
        <v>1858</v>
      </c>
    </row>
    <row r="63" spans="1:3">
      <c r="A63" s="4" t="s">
        <v>338</v>
      </c>
    </row>
    <row r="64" spans="1:3">
      <c r="A64" s="3" t="s">
        <v>318</v>
      </c>
    </row>
    <row r="65" spans="1:3">
      <c r="A65" s="4" t="s">
        <v>319</v>
      </c>
      <c r="B65" s="5" t="n">
        <v>2861</v>
      </c>
      <c r="C65" s="5" t="n">
        <v>9503</v>
      </c>
    </row>
    <row r="66" spans="1:3">
      <c r="A66" s="4" t="s">
        <v>325</v>
      </c>
      <c r="C66" s="5" t="n">
        <v>1922</v>
      </c>
    </row>
    <row r="67" spans="1:3">
      <c r="A67" s="4" t="s">
        <v>339</v>
      </c>
    </row>
    <row r="68" spans="1:3">
      <c r="A68" s="3" t="s">
        <v>318</v>
      </c>
    </row>
    <row r="69" spans="1:3">
      <c r="A69" s="4" t="s">
        <v>319</v>
      </c>
      <c r="C69" s="5" t="n">
        <v>10850</v>
      </c>
    </row>
    <row r="70" spans="1:3">
      <c r="A70" s="4" t="s">
        <v>340</v>
      </c>
    </row>
    <row r="71" spans="1:3">
      <c r="A71" s="3" t="s">
        <v>318</v>
      </c>
    </row>
    <row r="72" spans="1:3">
      <c r="A72" s="4" t="s">
        <v>319</v>
      </c>
      <c r="C72" s="5" t="n">
        <v>2991</v>
      </c>
    </row>
    <row r="73" spans="1:3">
      <c r="A73" s="4" t="s">
        <v>341</v>
      </c>
    </row>
    <row r="74" spans="1:3">
      <c r="A74" s="3" t="s">
        <v>318</v>
      </c>
    </row>
    <row r="75" spans="1:3">
      <c r="A75" s="4" t="s">
        <v>319</v>
      </c>
      <c r="C75" s="5" t="n">
        <v>0</v>
      </c>
    </row>
    <row r="76" spans="1:3">
      <c r="A76" s="4" t="s">
        <v>320</v>
      </c>
      <c r="B76" s="5" t="n">
        <v>0</v>
      </c>
      <c r="C76" s="5" t="n">
        <v>0</v>
      </c>
    </row>
    <row r="77" spans="1:3">
      <c r="A77" s="3" t="s">
        <v>321</v>
      </c>
    </row>
    <row r="78" spans="1:3">
      <c r="A78" s="4" t="s">
        <v>261</v>
      </c>
      <c r="B78" s="5" t="n">
        <v>2361</v>
      </c>
      <c r="C78" s="5" t="n">
        <v>354</v>
      </c>
    </row>
    <row r="79" spans="1:3">
      <c r="A79" s="4" t="s">
        <v>322</v>
      </c>
      <c r="B79" s="5" t="n">
        <v>2361</v>
      </c>
      <c r="C79" s="5" t="n">
        <v>354</v>
      </c>
    </row>
    <row r="80" spans="1:3">
      <c r="A80" s="4" t="s">
        <v>342</v>
      </c>
    </row>
    <row r="81" spans="1:3">
      <c r="A81" s="3" t="s">
        <v>318</v>
      </c>
    </row>
    <row r="82" spans="1:3">
      <c r="A82" s="4" t="s">
        <v>319</v>
      </c>
      <c r="B82" s="5" t="n">
        <v>0</v>
      </c>
      <c r="C82" s="5" t="n">
        <v>0</v>
      </c>
    </row>
    <row r="83" spans="1:3">
      <c r="A83" s="4" t="s">
        <v>343</v>
      </c>
    </row>
    <row r="84" spans="1:3">
      <c r="A84" s="3" t="s">
        <v>318</v>
      </c>
    </row>
    <row r="85" spans="1:3">
      <c r="A85" s="4" t="s">
        <v>319</v>
      </c>
      <c r="B85" s="5" t="n">
        <v>0</v>
      </c>
      <c r="C85" s="5" t="n">
        <v>0</v>
      </c>
    </row>
    <row r="86" spans="1:3">
      <c r="A86" s="4" t="s">
        <v>325</v>
      </c>
      <c r="C86" s="5" t="n">
        <v>0</v>
      </c>
    </row>
    <row r="87" spans="1:3">
      <c r="A87" s="4" t="s">
        <v>344</v>
      </c>
    </row>
    <row r="88" spans="1:3">
      <c r="A88" s="3" t="s">
        <v>318</v>
      </c>
    </row>
    <row r="89" spans="1:3">
      <c r="A89" s="4" t="s">
        <v>319</v>
      </c>
      <c r="B89" s="7" t="n">
        <v>0</v>
      </c>
      <c r="C89" s="5" t="n">
        <v>0</v>
      </c>
    </row>
    <row r="90" spans="1:3">
      <c r="A90" s="4" t="s">
        <v>325</v>
      </c>
      <c r="C90" s="5" t="n">
        <v>0</v>
      </c>
    </row>
    <row r="91" spans="1:3">
      <c r="A91" s="4" t="s">
        <v>345</v>
      </c>
    </row>
    <row r="92" spans="1:3">
      <c r="A92" s="3" t="s">
        <v>318</v>
      </c>
    </row>
    <row r="93" spans="1:3">
      <c r="A93" s="4" t="s">
        <v>319</v>
      </c>
      <c r="C93" s="5" t="n">
        <v>0</v>
      </c>
    </row>
    <row r="94" spans="1:3">
      <c r="A94" s="4" t="s">
        <v>346</v>
      </c>
    </row>
    <row r="95" spans="1:3">
      <c r="A95" s="3" t="s">
        <v>318</v>
      </c>
    </row>
    <row r="96" spans="1:3">
      <c r="A96" s="4" t="s">
        <v>319</v>
      </c>
      <c r="C9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60000000</v>
      </c>
      <c r="C8" s="5" t="n">
        <v>60000000</v>
      </c>
    </row>
    <row r="9" spans="1:3">
      <c r="A9" s="4" t="s">
        <v>65</v>
      </c>
      <c r="B9" s="5" t="n">
        <v>37796705</v>
      </c>
      <c r="C9" s="5" t="n">
        <v>33724392</v>
      </c>
    </row>
    <row r="10" spans="1:3">
      <c r="A10" s="4" t="s">
        <v>66</v>
      </c>
      <c r="B10" s="5" t="n">
        <v>37796705</v>
      </c>
      <c r="C10" s="5" t="n">
        <v>33724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49</v>
      </c>
    </row>
    <row r="4" spans="1:2">
      <c r="A4" s="4" t="s">
        <v>350</v>
      </c>
      <c r="B4" s="7" t="n">
        <v>354</v>
      </c>
    </row>
    <row r="5" spans="1:2">
      <c r="A5" s="4" t="s">
        <v>351</v>
      </c>
      <c r="B5" s="5" t="n">
        <v>2867</v>
      </c>
    </row>
    <row r="6" spans="1:2">
      <c r="A6" s="4" t="s">
        <v>352</v>
      </c>
      <c r="B6" s="5" t="n">
        <v>1397</v>
      </c>
    </row>
    <row r="7" spans="1:2">
      <c r="A7" s="4" t="s">
        <v>353</v>
      </c>
      <c r="B7" s="5" t="n">
        <v>-1489</v>
      </c>
    </row>
    <row r="8" spans="1:2">
      <c r="A8" s="4" t="s">
        <v>354</v>
      </c>
      <c r="B8" s="5" t="n">
        <v>-710</v>
      </c>
    </row>
    <row r="9" spans="1:2">
      <c r="A9" s="4" t="s">
        <v>355</v>
      </c>
      <c r="B9" s="5" t="n">
        <v>-58</v>
      </c>
    </row>
    <row r="10" spans="1:2">
      <c r="A10" s="4" t="s">
        <v>356</v>
      </c>
      <c r="B10" s="7" t="n">
        <v>2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357</v>
      </c>
      <c r="B1" s="2" t="s">
        <v>1</v>
      </c>
    </row>
    <row r="2" spans="1:2">
      <c r="B2" s="2" t="s">
        <v>348</v>
      </c>
    </row>
    <row r="3" spans="1:2">
      <c r="A3" s="3" t="s">
        <v>358</v>
      </c>
    </row>
    <row r="4" spans="1:2">
      <c r="A4" s="4" t="s">
        <v>359</v>
      </c>
      <c r="B4" s="7" t="n">
        <v>3014</v>
      </c>
    </row>
    <row r="5" spans="1:2">
      <c r="A5" s="4" t="s">
        <v>360</v>
      </c>
      <c r="B5" s="5" t="n">
        <v>-200</v>
      </c>
    </row>
    <row r="6" spans="1:2">
      <c r="A6" s="4" t="s">
        <v>361</v>
      </c>
      <c r="B6" s="5" t="n">
        <v>34049</v>
      </c>
    </row>
    <row r="7" spans="1:2">
      <c r="A7" s="4" t="s">
        <v>272</v>
      </c>
    </row>
    <row r="8" spans="1:2">
      <c r="A8" s="3" t="s">
        <v>358</v>
      </c>
    </row>
    <row r="9" spans="1:2">
      <c r="A9" s="4" t="s">
        <v>362</v>
      </c>
      <c r="B9" s="5" t="n">
        <v>6852</v>
      </c>
    </row>
    <row r="10" spans="1:2">
      <c r="A10" s="4" t="s">
        <v>264</v>
      </c>
    </row>
    <row r="11" spans="1:2">
      <c r="A11" s="3" t="s">
        <v>358</v>
      </c>
    </row>
    <row r="12" spans="1:2">
      <c r="A12" s="4" t="s">
        <v>362</v>
      </c>
      <c r="B12" s="7" t="n">
        <v>24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63</v>
      </c>
      <c r="B1" s="2" t="s">
        <v>68</v>
      </c>
      <c r="D1" s="2" t="s">
        <v>364</v>
      </c>
      <c r="E1" s="2" t="s">
        <v>1</v>
      </c>
    </row>
    <row r="2" spans="1:6">
      <c r="B2" s="2" t="s">
        <v>2</v>
      </c>
      <c r="C2" s="2" t="s">
        <v>69</v>
      </c>
      <c r="D2" s="2" t="s">
        <v>365</v>
      </c>
      <c r="E2" s="2" t="s">
        <v>2</v>
      </c>
      <c r="F2" s="2" t="s">
        <v>69</v>
      </c>
    </row>
    <row r="3" spans="1:6">
      <c r="A3" s="3" t="s">
        <v>366</v>
      </c>
    </row>
    <row r="4" spans="1:6">
      <c r="A4" s="4" t="s">
        <v>99</v>
      </c>
      <c r="B4" s="7" t="n">
        <v>1100</v>
      </c>
      <c r="C4" s="7" t="n">
        <v>100</v>
      </c>
      <c r="E4" s="7" t="n">
        <v>2215</v>
      </c>
      <c r="F4" s="7" t="n">
        <v>434</v>
      </c>
    </row>
    <row r="5" spans="1:6">
      <c r="A5" s="4" t="s">
        <v>367</v>
      </c>
    </row>
    <row r="6" spans="1:6">
      <c r="A6" s="3" t="s">
        <v>366</v>
      </c>
    </row>
    <row r="7" spans="1:6">
      <c r="A7" s="4" t="s">
        <v>368</v>
      </c>
      <c r="D7" s="4" t="s">
        <v>298</v>
      </c>
    </row>
    <row r="8" spans="1:6">
      <c r="A8" s="4" t="s">
        <v>369</v>
      </c>
    </row>
    <row r="9" spans="1:6">
      <c r="A9" s="3" t="s">
        <v>366</v>
      </c>
    </row>
    <row r="10" spans="1:6">
      <c r="A10" s="4" t="s">
        <v>368</v>
      </c>
      <c r="D10" s="4" t="s">
        <v>292</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70</v>
      </c>
      <c r="B1" s="2" t="s">
        <v>1</v>
      </c>
      <c r="C1" s="2" t="s">
        <v>371</v>
      </c>
    </row>
    <row r="2" spans="1:3">
      <c r="B2" s="2" t="s">
        <v>2</v>
      </c>
      <c r="C2" s="2" t="s">
        <v>25</v>
      </c>
    </row>
    <row r="3" spans="1:3">
      <c r="A3" s="3" t="s">
        <v>372</v>
      </c>
    </row>
    <row r="4" spans="1:3">
      <c r="A4" s="4" t="s">
        <v>306</v>
      </c>
      <c r="B4" s="7" t="n">
        <v>38587</v>
      </c>
      <c r="C4" s="7" t="n">
        <v>3570</v>
      </c>
    </row>
    <row r="5" spans="1:3">
      <c r="A5" s="4" t="s">
        <v>373</v>
      </c>
      <c r="B5" s="5" t="n">
        <v>3639</v>
      </c>
      <c r="C5" s="5" t="n">
        <v>1273</v>
      </c>
    </row>
    <row r="6" spans="1:3">
      <c r="A6" s="4" t="s">
        <v>374</v>
      </c>
      <c r="B6" s="7" t="n">
        <v>34948</v>
      </c>
      <c r="C6" s="7" t="n">
        <v>2297</v>
      </c>
    </row>
    <row r="7" spans="1:3">
      <c r="A7" s="4" t="s">
        <v>375</v>
      </c>
    </row>
    <row r="8" spans="1:3">
      <c r="A8" s="3" t="s">
        <v>372</v>
      </c>
    </row>
    <row r="9" spans="1:3">
      <c r="A9" s="4" t="s">
        <v>287</v>
      </c>
      <c r="B9" s="4" t="s">
        <v>376</v>
      </c>
      <c r="C9" s="4" t="s">
        <v>289</v>
      </c>
    </row>
    <row r="10" spans="1:3">
      <c r="A10" s="4" t="s">
        <v>306</v>
      </c>
      <c r="B10" s="7" t="n">
        <v>20341</v>
      </c>
      <c r="C10" s="7" t="n">
        <v>2370</v>
      </c>
    </row>
    <row r="11" spans="1:3">
      <c r="A11" s="4" t="s">
        <v>373</v>
      </c>
      <c r="B11" s="5" t="n">
        <v>2150</v>
      </c>
      <c r="C11" s="5" t="n">
        <v>833</v>
      </c>
    </row>
    <row r="12" spans="1:3">
      <c r="A12" s="4" t="s">
        <v>374</v>
      </c>
      <c r="B12" s="7" t="n">
        <v>18191</v>
      </c>
      <c r="C12" s="7" t="n">
        <v>1537</v>
      </c>
    </row>
    <row r="13" spans="1:3">
      <c r="A13" s="4" t="s">
        <v>285</v>
      </c>
    </row>
    <row r="14" spans="1:3">
      <c r="A14" s="3" t="s">
        <v>372</v>
      </c>
    </row>
    <row r="15" spans="1:3">
      <c r="A15" s="4" t="s">
        <v>287</v>
      </c>
      <c r="B15" s="4" t="s">
        <v>288</v>
      </c>
      <c r="C15" s="4" t="s">
        <v>289</v>
      </c>
    </row>
    <row r="16" spans="1:3">
      <c r="A16" s="4" t="s">
        <v>306</v>
      </c>
      <c r="B16" s="7" t="n">
        <v>17628</v>
      </c>
      <c r="C16" s="7" t="n">
        <v>970</v>
      </c>
    </row>
    <row r="17" spans="1:3">
      <c r="A17" s="4" t="s">
        <v>373</v>
      </c>
      <c r="B17" s="5" t="n">
        <v>1309</v>
      </c>
      <c r="C17" s="5" t="n">
        <v>341</v>
      </c>
    </row>
    <row r="18" spans="1:3">
      <c r="A18" s="4" t="s">
        <v>374</v>
      </c>
      <c r="B18" s="7" t="n">
        <v>16319</v>
      </c>
      <c r="C18" s="7" t="n">
        <v>629</v>
      </c>
    </row>
    <row r="19" spans="1:3">
      <c r="A19" s="4" t="s">
        <v>377</v>
      </c>
    </row>
    <row r="20" spans="1:3">
      <c r="A20" s="3" t="s">
        <v>372</v>
      </c>
    </row>
    <row r="21" spans="1:3">
      <c r="A21" s="4" t="s">
        <v>287</v>
      </c>
      <c r="B21" s="4" t="s">
        <v>378</v>
      </c>
      <c r="C21" s="4" t="s">
        <v>294</v>
      </c>
    </row>
    <row r="22" spans="1:3">
      <c r="A22" s="4" t="s">
        <v>306</v>
      </c>
      <c r="B22" s="7" t="n">
        <v>618</v>
      </c>
      <c r="C22" s="7" t="n">
        <v>230</v>
      </c>
    </row>
    <row r="23" spans="1:3">
      <c r="A23" s="4" t="s">
        <v>373</v>
      </c>
      <c r="B23" s="5" t="n">
        <v>180</v>
      </c>
      <c r="C23" s="5" t="n">
        <v>99</v>
      </c>
    </row>
    <row r="24" spans="1:3">
      <c r="A24" s="4" t="s">
        <v>374</v>
      </c>
      <c r="B24" s="7" t="n">
        <v>438</v>
      </c>
      <c r="C24" s="7" t="n">
        <v>1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136</v>
      </c>
    </row>
    <row r="3" spans="1:3">
      <c r="A3" s="4" t="s">
        <v>380</v>
      </c>
      <c r="B3" s="7" t="n">
        <v>1815</v>
      </c>
    </row>
    <row r="4" spans="1:3">
      <c r="A4" s="5" t="n">
        <v>2019</v>
      </c>
      <c r="B4" s="5" t="n">
        <v>7260</v>
      </c>
    </row>
    <row r="5" spans="1:3">
      <c r="A5" s="5" t="n">
        <v>2020</v>
      </c>
      <c r="B5" s="5" t="n">
        <v>6631</v>
      </c>
    </row>
    <row r="6" spans="1:3">
      <c r="A6" s="5" t="n">
        <v>2021</v>
      </c>
      <c r="B6" s="5" t="n">
        <v>6353</v>
      </c>
    </row>
    <row r="7" spans="1:3">
      <c r="A7" s="5" t="n">
        <v>2022</v>
      </c>
      <c r="B7" s="5" t="n">
        <v>5942</v>
      </c>
    </row>
    <row r="8" spans="1:3">
      <c r="A8" s="5" t="n">
        <v>2023</v>
      </c>
      <c r="B8" s="5" t="n">
        <v>3900</v>
      </c>
    </row>
    <row r="9" spans="1:3">
      <c r="A9" s="4" t="s">
        <v>381</v>
      </c>
      <c r="B9" s="5" t="n">
        <v>3047</v>
      </c>
    </row>
    <row r="10" spans="1:3">
      <c r="A10" s="4" t="s">
        <v>374</v>
      </c>
      <c r="B10" s="7" t="n">
        <v>34948</v>
      </c>
      <c r="C10" s="7" t="n">
        <v>2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8</v>
      </c>
      <c r="D1" s="2" t="s">
        <v>1</v>
      </c>
    </row>
    <row r="2" spans="1:5">
      <c r="B2" s="2" t="s">
        <v>2</v>
      </c>
      <c r="C2" s="2" t="s">
        <v>69</v>
      </c>
      <c r="D2" s="2" t="s">
        <v>2</v>
      </c>
      <c r="E2" s="2" t="s">
        <v>69</v>
      </c>
    </row>
    <row r="3" spans="1:5">
      <c r="A3" s="3" t="s">
        <v>383</v>
      </c>
    </row>
    <row r="4" spans="1:5">
      <c r="A4" s="4" t="s">
        <v>384</v>
      </c>
      <c r="B4" s="7" t="n">
        <v>1980</v>
      </c>
      <c r="C4" s="7" t="n">
        <v>1637</v>
      </c>
      <c r="D4" s="7" t="n">
        <v>5927</v>
      </c>
      <c r="E4" s="7" t="n">
        <v>3945</v>
      </c>
    </row>
    <row r="5" spans="1:5">
      <c r="A5" s="4" t="s">
        <v>385</v>
      </c>
    </row>
    <row r="6" spans="1:5">
      <c r="A6" s="3" t="s">
        <v>383</v>
      </c>
    </row>
    <row r="7" spans="1:5">
      <c r="A7" s="4" t="s">
        <v>384</v>
      </c>
      <c r="B7" s="5" t="n">
        <v>25</v>
      </c>
      <c r="C7" s="5" t="n">
        <v>12</v>
      </c>
      <c r="D7" s="5" t="n">
        <v>54</v>
      </c>
      <c r="E7" s="5" t="n">
        <v>42</v>
      </c>
    </row>
    <row r="8" spans="1:5">
      <c r="A8" s="4" t="s">
        <v>77</v>
      </c>
    </row>
    <row r="9" spans="1:5">
      <c r="A9" s="3" t="s">
        <v>383</v>
      </c>
    </row>
    <row r="10" spans="1:5">
      <c r="A10" s="4" t="s">
        <v>384</v>
      </c>
      <c r="B10" s="5" t="n">
        <v>596</v>
      </c>
      <c r="C10" s="5" t="n">
        <v>371</v>
      </c>
      <c r="D10" s="5" t="n">
        <v>1977</v>
      </c>
      <c r="E10" s="5" t="n">
        <v>1113</v>
      </c>
    </row>
    <row r="11" spans="1:5">
      <c r="A11" s="4" t="s">
        <v>78</v>
      </c>
    </row>
    <row r="12" spans="1:5">
      <c r="A12" s="3" t="s">
        <v>383</v>
      </c>
    </row>
    <row r="13" spans="1:5">
      <c r="A13" s="4" t="s">
        <v>384</v>
      </c>
      <c r="B13" s="5" t="n">
        <v>482</v>
      </c>
      <c r="C13" s="5" t="n">
        <v>275</v>
      </c>
      <c r="D13" s="5" t="n">
        <v>1298</v>
      </c>
      <c r="E13" s="5" t="n">
        <v>717</v>
      </c>
    </row>
    <row r="14" spans="1:5">
      <c r="A14" s="4" t="s">
        <v>79</v>
      </c>
    </row>
    <row r="15" spans="1:5">
      <c r="A15" s="3" t="s">
        <v>383</v>
      </c>
    </row>
    <row r="16" spans="1:5">
      <c r="A16" s="4" t="s">
        <v>384</v>
      </c>
      <c r="B16" s="7" t="n">
        <v>877</v>
      </c>
      <c r="C16" s="7" t="n">
        <v>979</v>
      </c>
      <c r="D16" s="7" t="n">
        <v>2598</v>
      </c>
      <c r="E16" s="7" t="n">
        <v>20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6</v>
      </c>
      <c r="B1" s="2" t="s">
        <v>1</v>
      </c>
    </row>
    <row r="2" spans="1:3">
      <c r="B2" s="2" t="s">
        <v>2</v>
      </c>
      <c r="C2" s="2" t="s">
        <v>69</v>
      </c>
    </row>
    <row r="3" spans="1:3">
      <c r="A3" s="3" t="s">
        <v>387</v>
      </c>
    </row>
    <row r="4" spans="1:3">
      <c r="A4" s="4" t="s">
        <v>388</v>
      </c>
      <c r="B4" s="4" t="s">
        <v>389</v>
      </c>
    </row>
    <row r="5" spans="1:3">
      <c r="A5" s="4" t="s">
        <v>390</v>
      </c>
      <c r="B5" s="4" t="s">
        <v>391</v>
      </c>
      <c r="C5" s="4" t="s">
        <v>392</v>
      </c>
    </row>
    <row r="6" spans="1:3">
      <c r="A6" s="4" t="s">
        <v>393</v>
      </c>
      <c r="B6" s="4" t="s">
        <v>394</v>
      </c>
      <c r="C6" s="4" t="s">
        <v>395</v>
      </c>
    </row>
    <row r="7" spans="1:3">
      <c r="A7" s="4" t="s">
        <v>396</v>
      </c>
      <c r="B7" s="4" t="s">
        <v>397</v>
      </c>
      <c r="C7" s="4" t="s">
        <v>397</v>
      </c>
    </row>
    <row r="8" spans="1:3">
      <c r="A8" s="4" t="s">
        <v>367</v>
      </c>
    </row>
    <row r="9" spans="1:3">
      <c r="A9" s="3" t="s">
        <v>387</v>
      </c>
    </row>
    <row r="10" spans="1:3">
      <c r="A10" s="4" t="s">
        <v>388</v>
      </c>
      <c r="C10" s="4" t="s">
        <v>398</v>
      </c>
    </row>
    <row r="11" spans="1:3">
      <c r="A11" s="4" t="s">
        <v>369</v>
      </c>
    </row>
    <row r="12" spans="1:3">
      <c r="A12" s="3" t="s">
        <v>387</v>
      </c>
    </row>
    <row r="13" spans="1:3">
      <c r="A13" s="4" t="s">
        <v>388</v>
      </c>
      <c r="C13" s="4" t="s">
        <v>3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4"/>
    <col customWidth="1" max="13" min="13" width="14"/>
  </cols>
  <sheetData>
    <row r="1" spans="1:13">
      <c r="A1" s="1" t="s">
        <v>400</v>
      </c>
      <c r="B1" s="2" t="s">
        <v>401</v>
      </c>
      <c r="C1" s="2" t="s">
        <v>402</v>
      </c>
      <c r="D1" s="2" t="s">
        <v>2</v>
      </c>
      <c r="E1" s="2" t="s">
        <v>403</v>
      </c>
      <c r="F1" s="2" t="s">
        <v>69</v>
      </c>
      <c r="G1" s="2" t="s">
        <v>2</v>
      </c>
      <c r="H1" s="2" t="s">
        <v>69</v>
      </c>
      <c r="I1" s="2" t="s">
        <v>404</v>
      </c>
      <c r="J1" s="2" t="s">
        <v>404</v>
      </c>
      <c r="K1" s="2" t="s">
        <v>405</v>
      </c>
      <c r="L1" s="2" t="s">
        <v>25</v>
      </c>
      <c r="M1" s="2" t="s">
        <v>406</v>
      </c>
    </row>
    <row r="2" spans="1:13">
      <c r="A2" s="3" t="s">
        <v>387</v>
      </c>
    </row>
    <row r="3" spans="1:13">
      <c r="A3" s="4" t="s">
        <v>407</v>
      </c>
      <c r="D3" s="7" t="n">
        <v>16600000</v>
      </c>
      <c r="G3" s="7" t="n">
        <v>16600000</v>
      </c>
    </row>
    <row r="4" spans="1:13">
      <c r="A4" s="4" t="s">
        <v>408</v>
      </c>
      <c r="G4" s="4" t="s">
        <v>409</v>
      </c>
    </row>
    <row r="5" spans="1:13">
      <c r="A5" s="4" t="s">
        <v>410</v>
      </c>
      <c r="D5" s="5" t="n">
        <v>2871016</v>
      </c>
      <c r="G5" s="5" t="n">
        <v>2871016</v>
      </c>
      <c r="L5" s="5" t="n">
        <v>2845866</v>
      </c>
    </row>
    <row r="6" spans="1:13">
      <c r="A6" s="4" t="s">
        <v>411</v>
      </c>
      <c r="D6" s="7" t="n">
        <v>1980000</v>
      </c>
      <c r="F6" s="7" t="n">
        <v>1637000</v>
      </c>
      <c r="G6" s="7" t="n">
        <v>5927000</v>
      </c>
      <c r="H6" s="7" t="n">
        <v>3945000</v>
      </c>
    </row>
    <row r="7" spans="1:13">
      <c r="A7" s="4" t="s">
        <v>412</v>
      </c>
      <c r="G7" s="7" t="n">
        <v>1200000</v>
      </c>
      <c r="H7" s="5" t="n">
        <v>600000</v>
      </c>
    </row>
    <row r="8" spans="1:13">
      <c r="A8" s="4" t="s">
        <v>413</v>
      </c>
      <c r="G8" s="9" t="n">
        <v>4.56</v>
      </c>
    </row>
    <row r="9" spans="1:13">
      <c r="A9" s="4" t="s">
        <v>414</v>
      </c>
      <c r="D9" s="5" t="n">
        <v>12800000</v>
      </c>
      <c r="G9" s="7" t="n">
        <v>12800000</v>
      </c>
      <c r="L9" s="7" t="n">
        <v>15600000</v>
      </c>
    </row>
    <row r="10" spans="1:13">
      <c r="A10" s="4" t="s">
        <v>415</v>
      </c>
    </row>
    <row r="11" spans="1:13">
      <c r="A11" s="3" t="s">
        <v>387</v>
      </c>
    </row>
    <row r="12" spans="1:13">
      <c r="A12" s="4" t="s">
        <v>416</v>
      </c>
      <c r="I12" s="5" t="n">
        <v>137306</v>
      </c>
      <c r="J12" s="5" t="n">
        <v>81182</v>
      </c>
    </row>
    <row r="13" spans="1:13">
      <c r="A13" s="4" t="s">
        <v>417</v>
      </c>
    </row>
    <row r="14" spans="1:13">
      <c r="A14" s="3" t="s">
        <v>387</v>
      </c>
    </row>
    <row r="15" spans="1:13">
      <c r="A15" s="4" t="s">
        <v>411</v>
      </c>
      <c r="F15" s="5" t="n">
        <v>300000</v>
      </c>
      <c r="G15" s="5" t="n">
        <v>0</v>
      </c>
      <c r="H15" s="5" t="n">
        <v>900000</v>
      </c>
    </row>
    <row r="16" spans="1:13">
      <c r="A16" s="4" t="s">
        <v>418</v>
      </c>
      <c r="B16" s="5" t="n">
        <v>712790</v>
      </c>
    </row>
    <row r="17" spans="1:13">
      <c r="A17" s="4" t="s">
        <v>419</v>
      </c>
      <c r="B17" s="4" t="s">
        <v>420</v>
      </c>
    </row>
    <row r="18" spans="1:13">
      <c r="A18" s="4" t="s">
        <v>421</v>
      </c>
    </row>
    <row r="19" spans="1:13">
      <c r="A19" s="3" t="s">
        <v>387</v>
      </c>
    </row>
    <row r="20" spans="1:13">
      <c r="A20" s="4" t="s">
        <v>411</v>
      </c>
      <c r="D20" s="7" t="n">
        <v>0</v>
      </c>
      <c r="F20" s="5" t="n">
        <v>200000</v>
      </c>
      <c r="G20" s="7" t="n">
        <v>400000</v>
      </c>
      <c r="H20" s="5" t="n">
        <v>300000</v>
      </c>
    </row>
    <row r="21" spans="1:13">
      <c r="A21" s="4" t="s">
        <v>422</v>
      </c>
      <c r="E21" s="4" t="s">
        <v>423</v>
      </c>
    </row>
    <row r="22" spans="1:13">
      <c r="A22" s="4" t="s">
        <v>245</v>
      </c>
    </row>
    <row r="23" spans="1:13">
      <c r="A23" s="3" t="s">
        <v>387</v>
      </c>
    </row>
    <row r="24" spans="1:13">
      <c r="A24" s="4" t="s">
        <v>408</v>
      </c>
      <c r="G24" s="4" t="s">
        <v>424</v>
      </c>
    </row>
    <row r="25" spans="1:13">
      <c r="A25" s="4" t="s">
        <v>425</v>
      </c>
      <c r="D25" s="5" t="n">
        <v>2475664</v>
      </c>
      <c r="G25" s="5" t="n">
        <v>2475664</v>
      </c>
      <c r="L25" s="5" t="n">
        <v>2357021</v>
      </c>
    </row>
    <row r="26" spans="1:13">
      <c r="A26" s="4" t="s">
        <v>411</v>
      </c>
      <c r="D26" s="7" t="n">
        <v>1300000</v>
      </c>
      <c r="F26" s="5" t="n">
        <v>1200000</v>
      </c>
      <c r="G26" s="7" t="n">
        <v>3900000</v>
      </c>
      <c r="H26" s="5" t="n">
        <v>3000000</v>
      </c>
    </row>
    <row r="27" spans="1:13">
      <c r="A27" s="4" t="s">
        <v>407</v>
      </c>
      <c r="D27" s="5" t="n">
        <v>12500000</v>
      </c>
      <c r="G27" s="5" t="n">
        <v>12500000</v>
      </c>
    </row>
    <row r="28" spans="1:13">
      <c r="A28" s="4" t="s">
        <v>426</v>
      </c>
    </row>
    <row r="29" spans="1:13">
      <c r="A29" s="3" t="s">
        <v>387</v>
      </c>
    </row>
    <row r="30" spans="1:13">
      <c r="A30" s="4" t="s">
        <v>407</v>
      </c>
      <c r="D30" s="5" t="n">
        <v>2600000</v>
      </c>
      <c r="G30" s="7" t="n">
        <v>2600000</v>
      </c>
    </row>
    <row r="31" spans="1:13">
      <c r="A31" s="4" t="s">
        <v>408</v>
      </c>
      <c r="G31" s="4" t="s">
        <v>427</v>
      </c>
    </row>
    <row r="32" spans="1:13">
      <c r="A32" s="4" t="s">
        <v>244</v>
      </c>
    </row>
    <row r="33" spans="1:13">
      <c r="A33" s="3" t="s">
        <v>387</v>
      </c>
    </row>
    <row r="34" spans="1:13">
      <c r="A34" s="4" t="s">
        <v>408</v>
      </c>
      <c r="G34" s="4" t="s">
        <v>428</v>
      </c>
    </row>
    <row r="35" spans="1:13">
      <c r="A35" s="4" t="s">
        <v>411</v>
      </c>
      <c r="D35" s="5" t="n">
        <v>300000</v>
      </c>
      <c r="F35" s="5" t="n">
        <v>300000</v>
      </c>
      <c r="G35" s="7" t="n">
        <v>900000</v>
      </c>
      <c r="H35" s="5" t="n">
        <v>800000</v>
      </c>
    </row>
    <row r="36" spans="1:13">
      <c r="A36" s="4" t="s">
        <v>407</v>
      </c>
      <c r="D36" s="7" t="n">
        <v>1500000</v>
      </c>
      <c r="G36" s="7" t="n">
        <v>1500000</v>
      </c>
    </row>
    <row r="37" spans="1:13">
      <c r="A37" s="4" t="s">
        <v>429</v>
      </c>
    </row>
    <row r="38" spans="1:13">
      <c r="A38" s="3" t="s">
        <v>387</v>
      </c>
    </row>
    <row r="39" spans="1:13">
      <c r="A39" s="4" t="s">
        <v>430</v>
      </c>
      <c r="M39" s="5" t="n">
        <v>9500000</v>
      </c>
    </row>
    <row r="40" spans="1:13">
      <c r="A40" s="4" t="s">
        <v>410</v>
      </c>
      <c r="D40" s="5" t="n">
        <v>1841450</v>
      </c>
      <c r="G40" s="5" t="n">
        <v>1841450</v>
      </c>
    </row>
    <row r="41" spans="1:13">
      <c r="A41" s="4" t="s">
        <v>431</v>
      </c>
      <c r="D41" s="5" t="n">
        <v>1503739</v>
      </c>
      <c r="G41" s="5" t="n">
        <v>1503739</v>
      </c>
    </row>
    <row r="42" spans="1:13">
      <c r="A42" s="4" t="s">
        <v>432</v>
      </c>
    </row>
    <row r="43" spans="1:13">
      <c r="A43" s="3" t="s">
        <v>387</v>
      </c>
    </row>
    <row r="44" spans="1:13">
      <c r="A44" s="4" t="s">
        <v>425</v>
      </c>
      <c r="D44" s="5" t="n">
        <v>2032826</v>
      </c>
      <c r="G44" s="5" t="n">
        <v>2032826</v>
      </c>
    </row>
    <row r="45" spans="1:13">
      <c r="A45" s="4" t="s">
        <v>433</v>
      </c>
    </row>
    <row r="46" spans="1:13">
      <c r="A46" s="3" t="s">
        <v>387</v>
      </c>
    </row>
    <row r="47" spans="1:13">
      <c r="A47" s="4" t="s">
        <v>425</v>
      </c>
      <c r="D47" s="5" t="n">
        <v>2042817</v>
      </c>
      <c r="G47" s="5" t="n">
        <v>2042817</v>
      </c>
    </row>
    <row r="48" spans="1:13">
      <c r="A48" s="4" t="s">
        <v>411</v>
      </c>
      <c r="D48" s="7" t="n">
        <v>400000</v>
      </c>
      <c r="F48" s="7" t="n">
        <v>100000</v>
      </c>
      <c r="G48" s="7" t="n">
        <v>1100000</v>
      </c>
      <c r="H48" s="7" t="n">
        <v>100000</v>
      </c>
    </row>
    <row r="49" spans="1:13">
      <c r="A49" s="4" t="s">
        <v>434</v>
      </c>
    </row>
    <row r="50" spans="1:13">
      <c r="A50" s="3" t="s">
        <v>387</v>
      </c>
    </row>
    <row r="51" spans="1:13">
      <c r="A51" s="4" t="s">
        <v>410</v>
      </c>
      <c r="D51" s="5" t="n">
        <v>1029566</v>
      </c>
      <c r="G51" s="5" t="n">
        <v>1029566</v>
      </c>
    </row>
    <row r="52" spans="1:13">
      <c r="A52" s="4" t="s">
        <v>246</v>
      </c>
    </row>
    <row r="53" spans="1:13">
      <c r="A53" s="3" t="s">
        <v>387</v>
      </c>
    </row>
    <row r="54" spans="1:13">
      <c r="A54" s="4" t="s">
        <v>430</v>
      </c>
      <c r="K54" s="5" t="n">
        <v>1000000</v>
      </c>
    </row>
    <row r="55" spans="1:13">
      <c r="A55" s="4" t="s">
        <v>435</v>
      </c>
      <c r="D55" s="5" t="n">
        <v>0</v>
      </c>
      <c r="G55" s="5" t="n">
        <v>0</v>
      </c>
    </row>
    <row r="56" spans="1:13">
      <c r="A56" s="4" t="s">
        <v>436</v>
      </c>
      <c r="C56" s="4" t="s">
        <v>437</v>
      </c>
    </row>
    <row r="57" spans="1:13">
      <c r="A57" s="4" t="s">
        <v>411</v>
      </c>
      <c r="D57" s="7" t="n">
        <v>82000</v>
      </c>
      <c r="G57" s="7" t="n">
        <v>82000</v>
      </c>
    </row>
    <row r="58" spans="1:13">
      <c r="A58" s="4" t="s">
        <v>438</v>
      </c>
    </row>
    <row r="59" spans="1:13">
      <c r="A59" s="3" t="s">
        <v>387</v>
      </c>
    </row>
    <row r="60" spans="1:13">
      <c r="A60" s="4" t="s">
        <v>431</v>
      </c>
      <c r="D60" s="5" t="n">
        <v>445733</v>
      </c>
      <c r="G60" s="5" t="n">
        <v>445733</v>
      </c>
    </row>
    <row r="61" spans="1:13">
      <c r="A61" s="4" t="s">
        <v>439</v>
      </c>
    </row>
    <row r="62" spans="1:13">
      <c r="A62" s="3" t="s">
        <v>387</v>
      </c>
    </row>
    <row r="63" spans="1:13">
      <c r="A63" s="4" t="s">
        <v>430</v>
      </c>
      <c r="M63" s="5" t="n">
        <v>1500000</v>
      </c>
    </row>
    <row r="64" spans="1:13">
      <c r="A64" s="4" t="s">
        <v>410</v>
      </c>
      <c r="D64" s="5" t="n">
        <v>442838</v>
      </c>
      <c r="G64" s="5" t="n">
        <v>4428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40</v>
      </c>
      <c r="B1" s="2" t="s">
        <v>1</v>
      </c>
      <c r="C1" s="2" t="s">
        <v>371</v>
      </c>
    </row>
    <row r="2" spans="1:3">
      <c r="B2" s="2" t="s">
        <v>2</v>
      </c>
      <c r="C2" s="2" t="s">
        <v>25</v>
      </c>
    </row>
    <row r="3" spans="1:3">
      <c r="A3" s="3" t="s">
        <v>441</v>
      </c>
    </row>
    <row r="4" spans="1:3">
      <c r="A4" s="4" t="s">
        <v>442</v>
      </c>
      <c r="B4" s="5" t="n">
        <v>2845866</v>
      </c>
    </row>
    <row r="5" spans="1:3">
      <c r="A5" s="4" t="s">
        <v>443</v>
      </c>
      <c r="B5" s="5" t="n">
        <v>299397</v>
      </c>
    </row>
    <row r="6" spans="1:3">
      <c r="A6" s="4" t="s">
        <v>444</v>
      </c>
      <c r="B6" s="5" t="n">
        <v>-186505</v>
      </c>
    </row>
    <row r="7" spans="1:3">
      <c r="A7" s="4" t="s">
        <v>445</v>
      </c>
      <c r="B7" s="5" t="n">
        <v>-87742</v>
      </c>
    </row>
    <row r="8" spans="1:3">
      <c r="A8" s="4" t="s">
        <v>446</v>
      </c>
      <c r="B8" s="5" t="n">
        <v>2871016</v>
      </c>
      <c r="C8" s="5" t="n">
        <v>2845866</v>
      </c>
    </row>
    <row r="9" spans="1:3">
      <c r="A9" s="3" t="s">
        <v>447</v>
      </c>
    </row>
    <row r="10" spans="1:3">
      <c r="A10" s="4" t="s">
        <v>448</v>
      </c>
      <c r="B10" s="9" t="n">
        <v>4.21</v>
      </c>
    </row>
    <row r="11" spans="1:3">
      <c r="A11" s="4" t="s">
        <v>449</v>
      </c>
      <c r="B11" s="10" t="n">
        <v>8.6</v>
      </c>
    </row>
    <row r="12" spans="1:3">
      <c r="A12" s="4" t="s">
        <v>450</v>
      </c>
      <c r="B12" s="10" t="n">
        <v>2.65</v>
      </c>
    </row>
    <row r="13" spans="1:3">
      <c r="A13" s="4" t="s">
        <v>451</v>
      </c>
      <c r="B13" s="10" t="n">
        <v>5.24</v>
      </c>
    </row>
    <row r="14" spans="1:3">
      <c r="A14" s="4" t="s">
        <v>452</v>
      </c>
      <c r="B14" s="9" t="n">
        <v>4.73</v>
      </c>
      <c r="C14" s="9" t="n">
        <v>4.21</v>
      </c>
    </row>
    <row r="15" spans="1:3">
      <c r="A15" s="3" t="s">
        <v>453</v>
      </c>
    </row>
    <row r="16" spans="1:3">
      <c r="A16" s="4" t="s">
        <v>454</v>
      </c>
      <c r="B16" s="4" t="s">
        <v>455</v>
      </c>
      <c r="C16"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459</v>
      </c>
    </row>
    <row r="4" spans="1:2">
      <c r="A4" s="4" t="s">
        <v>460</v>
      </c>
      <c r="B4" s="5" t="n">
        <v>2357021</v>
      </c>
    </row>
    <row r="5" spans="1:2">
      <c r="A5" s="4" t="s">
        <v>461</v>
      </c>
      <c r="B5" s="5" t="n">
        <v>1010842</v>
      </c>
    </row>
    <row r="6" spans="1:2">
      <c r="A6" s="4" t="s">
        <v>462</v>
      </c>
      <c r="B6" s="5" t="n">
        <v>-705747</v>
      </c>
    </row>
    <row r="7" spans="1:2">
      <c r="A7" s="4" t="s">
        <v>463</v>
      </c>
      <c r="B7" s="5" t="n">
        <v>-186452</v>
      </c>
    </row>
    <row r="8" spans="1:2">
      <c r="A8" s="4" t="s">
        <v>464</v>
      </c>
      <c r="B8" s="5" t="n">
        <v>2475664</v>
      </c>
    </row>
    <row r="9" spans="1:2">
      <c r="A9" s="3" t="s">
        <v>465</v>
      </c>
    </row>
    <row r="10" spans="1:2">
      <c r="A10" s="4" t="s">
        <v>466</v>
      </c>
      <c r="B10" s="9" t="n">
        <v>5.65</v>
      </c>
    </row>
    <row r="11" spans="1:2">
      <c r="A11" s="4" t="s">
        <v>467</v>
      </c>
      <c r="B11" s="10" t="n">
        <v>8.550000000000001</v>
      </c>
    </row>
    <row r="12" spans="1:2">
      <c r="A12" s="4" t="s">
        <v>468</v>
      </c>
      <c r="B12" s="10" t="n">
        <v>5.08</v>
      </c>
    </row>
    <row r="13" spans="1:2">
      <c r="A13" s="4" t="s">
        <v>469</v>
      </c>
      <c r="B13" s="10" t="n">
        <v>7.33</v>
      </c>
    </row>
    <row r="14" spans="1:2">
      <c r="A14" s="4" t="s">
        <v>470</v>
      </c>
      <c r="B14" s="9" t="n">
        <v>6.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458</v>
      </c>
      <c r="C4" s="7" t="n">
        <v>7464</v>
      </c>
      <c r="D4" s="7" t="n">
        <v>26437</v>
      </c>
      <c r="E4" s="7" t="n">
        <v>21244</v>
      </c>
    </row>
    <row r="5" spans="1:5">
      <c r="A5" s="4" t="s">
        <v>72</v>
      </c>
      <c r="B5" s="5" t="n">
        <v>5651</v>
      </c>
      <c r="C5" s="5" t="n">
        <v>4334</v>
      </c>
      <c r="D5" s="5" t="n">
        <v>16085</v>
      </c>
      <c r="E5" s="5" t="n">
        <v>11242</v>
      </c>
    </row>
    <row r="6" spans="1:5">
      <c r="A6" s="4" t="s">
        <v>73</v>
      </c>
      <c r="B6" s="5" t="n">
        <v>16109</v>
      </c>
      <c r="C6" s="5" t="n">
        <v>11798</v>
      </c>
      <c r="D6" s="5" t="n">
        <v>42522</v>
      </c>
      <c r="E6" s="5" t="n">
        <v>32486</v>
      </c>
    </row>
    <row r="7" spans="1:5">
      <c r="A7" s="3" t="s">
        <v>74</v>
      </c>
    </row>
    <row r="8" spans="1:5">
      <c r="A8" s="4" t="s">
        <v>75</v>
      </c>
      <c r="B8" s="5" t="n">
        <v>1023</v>
      </c>
      <c r="C8" s="5" t="n">
        <v>404</v>
      </c>
      <c r="D8" s="5" t="n">
        <v>2227</v>
      </c>
      <c r="E8" s="5" t="n">
        <v>772</v>
      </c>
    </row>
    <row r="9" spans="1:5">
      <c r="A9" s="4" t="s">
        <v>76</v>
      </c>
      <c r="B9" s="5" t="n">
        <v>1655</v>
      </c>
      <c r="C9" s="5" t="n">
        <v>778</v>
      </c>
      <c r="D9" s="5" t="n">
        <v>3785</v>
      </c>
      <c r="E9" s="5" t="n">
        <v>2131</v>
      </c>
    </row>
    <row r="10" spans="1:5">
      <c r="A10" s="4" t="s">
        <v>77</v>
      </c>
      <c r="B10" s="5" t="n">
        <v>5740</v>
      </c>
      <c r="C10" s="5" t="n">
        <v>3487</v>
      </c>
      <c r="D10" s="5" t="n">
        <v>15863</v>
      </c>
      <c r="E10" s="5" t="n">
        <v>11029</v>
      </c>
    </row>
    <row r="11" spans="1:5">
      <c r="A11" s="4" t="s">
        <v>78</v>
      </c>
      <c r="B11" s="5" t="n">
        <v>4161</v>
      </c>
      <c r="C11" s="5" t="n">
        <v>2652</v>
      </c>
      <c r="D11" s="5" t="n">
        <v>10942</v>
      </c>
      <c r="E11" s="5" t="n">
        <v>7504</v>
      </c>
    </row>
    <row r="12" spans="1:5">
      <c r="A12" s="4" t="s">
        <v>79</v>
      </c>
      <c r="B12" s="5" t="n">
        <v>3239</v>
      </c>
      <c r="C12" s="5" t="n">
        <v>3363</v>
      </c>
      <c r="D12" s="5" t="n">
        <v>10529</v>
      </c>
      <c r="E12" s="5" t="n">
        <v>8348</v>
      </c>
    </row>
    <row r="13" spans="1:5">
      <c r="A13" s="4" t="s">
        <v>80</v>
      </c>
      <c r="B13" s="5" t="n">
        <v>3154</v>
      </c>
      <c r="C13" s="5" t="n">
        <v>630</v>
      </c>
      <c r="D13" s="5" t="n">
        <v>5616</v>
      </c>
      <c r="E13" s="5" t="n">
        <v>1666</v>
      </c>
    </row>
    <row r="14" spans="1:5">
      <c r="A14" s="4" t="s">
        <v>81</v>
      </c>
      <c r="B14" s="5" t="n">
        <v>18972</v>
      </c>
      <c r="C14" s="5" t="n">
        <v>11314</v>
      </c>
      <c r="D14" s="5" t="n">
        <v>48962</v>
      </c>
      <c r="E14" s="5" t="n">
        <v>31450</v>
      </c>
    </row>
    <row r="15" spans="1:5">
      <c r="A15" s="4" t="s">
        <v>82</v>
      </c>
      <c r="B15" s="5" t="n">
        <v>-2863</v>
      </c>
      <c r="C15" s="5" t="n">
        <v>484</v>
      </c>
      <c r="D15" s="5" t="n">
        <v>-6440</v>
      </c>
      <c r="E15" s="5" t="n">
        <v>1036</v>
      </c>
    </row>
    <row r="16" spans="1:5">
      <c r="A16" s="4" t="s">
        <v>83</v>
      </c>
      <c r="B16" s="5" t="n">
        <v>-1351</v>
      </c>
      <c r="C16" s="5" t="n">
        <v>149</v>
      </c>
      <c r="D16" s="5" t="n">
        <v>-957</v>
      </c>
      <c r="E16" s="5" t="n">
        <v>281</v>
      </c>
    </row>
    <row r="17" spans="1:5">
      <c r="A17" s="4" t="s">
        <v>84</v>
      </c>
      <c r="B17" s="5" t="n">
        <v>-4214</v>
      </c>
      <c r="C17" s="5" t="n">
        <v>633</v>
      </c>
      <c r="D17" s="5" t="n">
        <v>-7397</v>
      </c>
      <c r="E17" s="5" t="n">
        <v>1317</v>
      </c>
    </row>
    <row r="18" spans="1:5">
      <c r="A18" s="4" t="s">
        <v>85</v>
      </c>
      <c r="B18" s="5" t="n">
        <v>1430</v>
      </c>
      <c r="C18" s="5" t="n">
        <v>-17</v>
      </c>
      <c r="D18" s="5" t="n">
        <v>-2283</v>
      </c>
      <c r="E18" s="5" t="n">
        <v>-91</v>
      </c>
    </row>
    <row r="19" spans="1:5">
      <c r="A19" s="4" t="s">
        <v>86</v>
      </c>
      <c r="B19" s="7" t="n">
        <v>-2784</v>
      </c>
      <c r="C19" s="7" t="n">
        <v>616</v>
      </c>
      <c r="D19" s="7" t="n">
        <v>-9680</v>
      </c>
      <c r="E19" s="7" t="n">
        <v>1226</v>
      </c>
    </row>
    <row r="20" spans="1:5">
      <c r="A20" s="4" t="s">
        <v>87</v>
      </c>
      <c r="B20" s="9" t="n">
        <v>-0.08</v>
      </c>
      <c r="C20" s="9" t="n">
        <v>0.02</v>
      </c>
      <c r="D20" s="9" t="n">
        <v>-0.28</v>
      </c>
      <c r="E20" s="9" t="n">
        <v>0.04</v>
      </c>
    </row>
    <row r="21" spans="1:5">
      <c r="A21" s="4" t="s">
        <v>88</v>
      </c>
      <c r="B21" s="9" t="n">
        <v>-0.08</v>
      </c>
      <c r="C21" s="9" t="n">
        <v>0.02</v>
      </c>
      <c r="D21" s="9" t="n">
        <v>-0.28</v>
      </c>
      <c r="E21" s="9" t="n">
        <v>0.03</v>
      </c>
    </row>
    <row r="22" spans="1:5">
      <c r="A22" s="4" t="s">
        <v>89</v>
      </c>
      <c r="B22" s="5" t="n">
        <v>36190</v>
      </c>
      <c r="C22" s="5" t="n">
        <v>33024</v>
      </c>
      <c r="D22" s="5" t="n">
        <v>35122</v>
      </c>
      <c r="E22" s="5" t="n">
        <v>32732</v>
      </c>
    </row>
    <row r="23" spans="1:5">
      <c r="A23" s="4" t="s">
        <v>90</v>
      </c>
      <c r="B23" s="5" t="n">
        <v>36190</v>
      </c>
      <c r="C23" s="5" t="n">
        <v>35610</v>
      </c>
      <c r="D23" s="5" t="n">
        <v>35122</v>
      </c>
      <c r="E23" s="5" t="n">
        <v>35033</v>
      </c>
    </row>
    <row r="24" spans="1:5">
      <c r="A24" s="3" t="s">
        <v>91</v>
      </c>
    </row>
    <row r="25" spans="1:5">
      <c r="A25" s="4" t="s">
        <v>86</v>
      </c>
      <c r="B25" s="7" t="n">
        <v>-2784</v>
      </c>
      <c r="C25" s="7" t="n">
        <v>616</v>
      </c>
      <c r="D25" s="7" t="n">
        <v>-9680</v>
      </c>
      <c r="E25" s="7" t="n">
        <v>1226</v>
      </c>
    </row>
    <row r="26" spans="1:5">
      <c r="A26" s="4" t="s">
        <v>92</v>
      </c>
      <c r="B26" s="5" t="n">
        <v>-942</v>
      </c>
      <c r="C26" s="5" t="n">
        <v>318</v>
      </c>
      <c r="D26" s="5" t="n">
        <v>-350</v>
      </c>
      <c r="E26" s="5" t="n">
        <v>22</v>
      </c>
    </row>
    <row r="27" spans="1:5">
      <c r="A27" s="4" t="s">
        <v>93</v>
      </c>
      <c r="B27" s="5" t="n">
        <v>43</v>
      </c>
      <c r="C27" s="5" t="n">
        <v>-5</v>
      </c>
      <c r="D27" s="5" t="n">
        <v>-28</v>
      </c>
      <c r="E27" s="5" t="n">
        <v>-23</v>
      </c>
    </row>
    <row r="28" spans="1:5">
      <c r="A28" s="4" t="s">
        <v>91</v>
      </c>
      <c r="B28" s="7" t="n">
        <v>-3683</v>
      </c>
      <c r="C28" s="7" t="n">
        <v>929</v>
      </c>
      <c r="D28" s="7" t="n">
        <v>-10058</v>
      </c>
      <c r="E28" s="7" t="n">
        <v>1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471</v>
      </c>
      <c r="B1" s="2" t="s">
        <v>68</v>
      </c>
      <c r="D1" s="2" t="s">
        <v>1</v>
      </c>
      <c r="F1" s="2" t="s">
        <v>371</v>
      </c>
    </row>
    <row r="2" spans="1:7">
      <c r="B2" s="2" t="s">
        <v>2</v>
      </c>
      <c r="C2" s="2" t="s">
        <v>69</v>
      </c>
      <c r="D2" s="2" t="s">
        <v>2</v>
      </c>
      <c r="E2" s="2" t="s">
        <v>69</v>
      </c>
      <c r="F2" s="2" t="s">
        <v>472</v>
      </c>
      <c r="G2" s="2" t="s">
        <v>473</v>
      </c>
    </row>
    <row r="3" spans="1:7">
      <c r="A3" s="3" t="s">
        <v>474</v>
      </c>
    </row>
    <row r="4" spans="1:7">
      <c r="A4" s="4" t="s">
        <v>475</v>
      </c>
      <c r="B4" s="7" t="n">
        <v>-1430</v>
      </c>
      <c r="C4" s="7" t="n">
        <v>17</v>
      </c>
      <c r="D4" s="7" t="n">
        <v>2283</v>
      </c>
      <c r="E4" s="7" t="n">
        <v>91</v>
      </c>
    </row>
    <row r="5" spans="1:7">
      <c r="A5" s="4" t="s">
        <v>476</v>
      </c>
      <c r="D5" s="4" t="s">
        <v>477</v>
      </c>
    </row>
    <row r="6" spans="1:7">
      <c r="A6" s="4" t="s">
        <v>478</v>
      </c>
      <c r="D6" s="7" t="n">
        <v>4400</v>
      </c>
    </row>
    <row r="7" spans="1:7">
      <c r="A7" s="4" t="s">
        <v>479</v>
      </c>
    </row>
    <row r="8" spans="1:7">
      <c r="A8" s="3" t="s">
        <v>474</v>
      </c>
    </row>
    <row r="9" spans="1:7">
      <c r="A9" s="4" t="s">
        <v>238</v>
      </c>
      <c r="G9" s="7" t="n">
        <v>8300</v>
      </c>
    </row>
    <row r="10" spans="1:7">
      <c r="A10" s="4" t="s">
        <v>480</v>
      </c>
    </row>
    <row r="11" spans="1:7">
      <c r="A11" s="3" t="s">
        <v>474</v>
      </c>
    </row>
    <row r="12" spans="1:7">
      <c r="A12" s="4" t="s">
        <v>481</v>
      </c>
      <c r="F12" s="4" t="s">
        <v>4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19"/>
    <col customWidth="1" max="5" min="5" width="24"/>
    <col customWidth="1" max="6" min="6" width="24"/>
    <col customWidth="1" max="7" min="7" width="24"/>
  </cols>
  <sheetData>
    <row r="1" spans="1:7">
      <c r="A1" s="1" t="s">
        <v>483</v>
      </c>
      <c r="B1" s="2" t="s">
        <v>484</v>
      </c>
      <c r="C1" s="2" t="s">
        <v>485</v>
      </c>
      <c r="D1" s="2" t="s">
        <v>486</v>
      </c>
      <c r="E1" s="2" t="s">
        <v>487</v>
      </c>
      <c r="F1" s="2" t="s">
        <v>488</v>
      </c>
      <c r="G1" s="2" t="s">
        <v>489</v>
      </c>
    </row>
    <row r="2" spans="1:7">
      <c r="A2" s="3" t="s">
        <v>490</v>
      </c>
    </row>
    <row r="3" spans="1:7">
      <c r="A3" s="4" t="s">
        <v>491</v>
      </c>
      <c r="F3" s="7" t="n">
        <v>1000000</v>
      </c>
    </row>
    <row r="4" spans="1:7">
      <c r="A4" s="4" t="s">
        <v>492</v>
      </c>
      <c r="F4" s="5" t="n">
        <v>1000000</v>
      </c>
    </row>
    <row r="5" spans="1:7">
      <c r="A5" s="4" t="s">
        <v>493</v>
      </c>
      <c r="F5" s="5" t="n">
        <v>800000</v>
      </c>
    </row>
    <row r="6" spans="1:7">
      <c r="A6" s="4" t="s">
        <v>494</v>
      </c>
    </row>
    <row r="7" spans="1:7">
      <c r="A7" s="3" t="s">
        <v>490</v>
      </c>
    </row>
    <row r="8" spans="1:7">
      <c r="A8" s="4" t="s">
        <v>495</v>
      </c>
      <c r="B8" s="7" t="n">
        <v>10000000</v>
      </c>
    </row>
    <row r="9" spans="1:7">
      <c r="A9" s="4" t="s">
        <v>496</v>
      </c>
      <c r="B9" s="4" t="s">
        <v>497</v>
      </c>
    </row>
    <row r="10" spans="1:7">
      <c r="A10" s="4" t="s">
        <v>498</v>
      </c>
      <c r="B10" s="7" t="n">
        <v>15000000</v>
      </c>
    </row>
    <row r="11" spans="1:7">
      <c r="A11" s="4" t="s">
        <v>499</v>
      </c>
      <c r="B11" s="10" t="n">
        <v>1.75</v>
      </c>
    </row>
    <row r="12" spans="1:7">
      <c r="A12" s="4" t="s">
        <v>500</v>
      </c>
      <c r="F12" s="5" t="n">
        <v>0</v>
      </c>
    </row>
    <row r="13" spans="1:7">
      <c r="A13" s="4" t="s">
        <v>501</v>
      </c>
    </row>
    <row r="14" spans="1:7">
      <c r="A14" s="3" t="s">
        <v>490</v>
      </c>
    </row>
    <row r="15" spans="1:7">
      <c r="A15" s="4" t="s">
        <v>502</v>
      </c>
      <c r="B15" s="4" t="s">
        <v>503</v>
      </c>
    </row>
    <row r="16" spans="1:7">
      <c r="A16" s="4" t="s">
        <v>504</v>
      </c>
    </row>
    <row r="17" spans="1:7">
      <c r="A17" s="3" t="s">
        <v>490</v>
      </c>
    </row>
    <row r="18" spans="1:7">
      <c r="A18" s="4" t="s">
        <v>491</v>
      </c>
      <c r="E18" s="11" t="n">
        <v>0.4</v>
      </c>
      <c r="F18" s="5" t="n">
        <v>400000</v>
      </c>
    </row>
    <row r="19" spans="1:7">
      <c r="A19" s="4" t="s">
        <v>505</v>
      </c>
    </row>
    <row r="20" spans="1:7">
      <c r="A20" s="3" t="s">
        <v>490</v>
      </c>
    </row>
    <row r="21" spans="1:7">
      <c r="A21" s="4" t="s">
        <v>491</v>
      </c>
      <c r="F21" s="5" t="n">
        <v>300000</v>
      </c>
    </row>
    <row r="22" spans="1:7">
      <c r="A22" s="4" t="s">
        <v>415</v>
      </c>
    </row>
    <row r="23" spans="1:7">
      <c r="A23" s="3" t="s">
        <v>490</v>
      </c>
    </row>
    <row r="24" spans="1:7">
      <c r="A24" s="4" t="s">
        <v>491</v>
      </c>
      <c r="E24" s="11" t="n">
        <v>0.2</v>
      </c>
      <c r="F24" s="5" t="n">
        <v>200000</v>
      </c>
    </row>
    <row r="25" spans="1:7">
      <c r="A25" s="4" t="s">
        <v>43</v>
      </c>
    </row>
    <row r="26" spans="1:7">
      <c r="A26" s="3" t="s">
        <v>490</v>
      </c>
    </row>
    <row r="27" spans="1:7">
      <c r="A27" s="4" t="s">
        <v>493</v>
      </c>
      <c r="F27" s="5" t="n">
        <v>100000</v>
      </c>
    </row>
    <row r="28" spans="1:7">
      <c r="A28" s="4" t="s">
        <v>47</v>
      </c>
    </row>
    <row r="29" spans="1:7">
      <c r="A29" s="3" t="s">
        <v>490</v>
      </c>
    </row>
    <row r="30" spans="1:7">
      <c r="A30" s="4" t="s">
        <v>493</v>
      </c>
      <c r="F30" s="7" t="n">
        <v>700000</v>
      </c>
    </row>
    <row r="31" spans="1:7">
      <c r="A31" s="4" t="s">
        <v>506</v>
      </c>
    </row>
    <row r="32" spans="1:7">
      <c r="A32" s="3" t="s">
        <v>490</v>
      </c>
    </row>
    <row r="33" spans="1:7">
      <c r="A33" s="4" t="s">
        <v>507</v>
      </c>
      <c r="E33" s="5" t="n">
        <v>28791</v>
      </c>
      <c r="F33" s="5" t="n">
        <v>28791</v>
      </c>
      <c r="G33" s="5" t="n">
        <v>28791</v>
      </c>
    </row>
    <row r="34" spans="1:7">
      <c r="A34" s="4" t="s">
        <v>508</v>
      </c>
    </row>
    <row r="35" spans="1:7">
      <c r="A35" s="3" t="s">
        <v>490</v>
      </c>
    </row>
    <row r="36" spans="1:7">
      <c r="A36" s="4" t="s">
        <v>491</v>
      </c>
      <c r="F36" s="7" t="n">
        <v>83000</v>
      </c>
      <c r="G36" s="12" t="n">
        <v>63</v>
      </c>
    </row>
    <row r="37" spans="1:7">
      <c r="A37" s="4" t="s">
        <v>509</v>
      </c>
    </row>
    <row r="38" spans="1:7">
      <c r="A38" s="3" t="s">
        <v>490</v>
      </c>
    </row>
    <row r="39" spans="1:7">
      <c r="A39" s="4" t="s">
        <v>510</v>
      </c>
      <c r="D39" s="5" t="n">
        <v>4</v>
      </c>
    </row>
    <row r="40" spans="1:7">
      <c r="A40" s="4" t="s">
        <v>511</v>
      </c>
      <c r="C40"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68</v>
      </c>
      <c r="D1" s="2" t="s">
        <v>1</v>
      </c>
    </row>
    <row r="2" spans="1:6">
      <c r="B2" s="2" t="s">
        <v>2</v>
      </c>
      <c r="C2" s="2" t="s">
        <v>69</v>
      </c>
      <c r="D2" s="2" t="s">
        <v>2</v>
      </c>
      <c r="E2" s="2" t="s">
        <v>69</v>
      </c>
      <c r="F2" s="2" t="s">
        <v>25</v>
      </c>
    </row>
    <row r="3" spans="1:6">
      <c r="A3" s="3" t="s">
        <v>513</v>
      </c>
    </row>
    <row r="4" spans="1:6">
      <c r="A4" s="4" t="s">
        <v>70</v>
      </c>
      <c r="B4" s="7" t="n">
        <v>16109</v>
      </c>
      <c r="C4" s="7" t="n">
        <v>11798</v>
      </c>
      <c r="D4" s="7" t="n">
        <v>42522</v>
      </c>
      <c r="E4" s="7" t="n">
        <v>32486</v>
      </c>
    </row>
    <row r="5" spans="1:6">
      <c r="A5" s="4" t="s">
        <v>29</v>
      </c>
      <c r="B5" s="5" t="n">
        <v>12124</v>
      </c>
      <c r="D5" s="5" t="n">
        <v>12124</v>
      </c>
      <c r="F5" s="7" t="n">
        <v>7099</v>
      </c>
    </row>
    <row r="6" spans="1:6">
      <c r="A6" s="4" t="s">
        <v>514</v>
      </c>
    </row>
    <row r="7" spans="1:6">
      <c r="A7" s="3" t="s">
        <v>513</v>
      </c>
    </row>
    <row r="8" spans="1:6">
      <c r="A8" s="4" t="s">
        <v>70</v>
      </c>
      <c r="B8" s="5" t="n">
        <v>7900</v>
      </c>
      <c r="C8" s="5" t="n">
        <v>5000</v>
      </c>
      <c r="D8" s="7" t="n">
        <v>10100</v>
      </c>
      <c r="E8" s="5" t="n">
        <v>11800</v>
      </c>
    </row>
    <row r="9" spans="1:6">
      <c r="A9" s="4" t="s">
        <v>515</v>
      </c>
      <c r="D9" s="4" t="s">
        <v>516</v>
      </c>
    </row>
    <row r="10" spans="1:6">
      <c r="A10" s="4" t="s">
        <v>517</v>
      </c>
    </row>
    <row r="11" spans="1:6">
      <c r="A11" s="3" t="s">
        <v>513</v>
      </c>
    </row>
    <row r="12" spans="1:6">
      <c r="A12" s="4" t="s">
        <v>29</v>
      </c>
      <c r="B12" s="7" t="n">
        <v>4500</v>
      </c>
      <c r="C12" s="7" t="n">
        <v>3600</v>
      </c>
      <c r="D12" s="7" t="n">
        <v>4500</v>
      </c>
      <c r="E12" s="7" t="n">
        <v>3600</v>
      </c>
    </row>
    <row r="13" spans="1:6">
      <c r="A13" s="4" t="s">
        <v>518</v>
      </c>
    </row>
    <row r="14" spans="1:6">
      <c r="A14" s="3" t="s">
        <v>513</v>
      </c>
    </row>
    <row r="15" spans="1:6">
      <c r="A15" s="4" t="s">
        <v>515</v>
      </c>
      <c r="B15" s="4" t="s">
        <v>519</v>
      </c>
      <c r="C15" s="4" t="s">
        <v>520</v>
      </c>
      <c r="E15" s="4" t="s">
        <v>521</v>
      </c>
    </row>
    <row r="16" spans="1:6">
      <c r="A16" s="4" t="s">
        <v>522</v>
      </c>
    </row>
    <row r="17" spans="1:6">
      <c r="A17" s="3" t="s">
        <v>513</v>
      </c>
    </row>
    <row r="18" spans="1:6">
      <c r="A18" s="4" t="s">
        <v>515</v>
      </c>
      <c r="B18" s="4" t="s">
        <v>523</v>
      </c>
      <c r="C18" s="4" t="s">
        <v>437</v>
      </c>
      <c r="E18" s="4" t="s">
        <v>524</v>
      </c>
    </row>
    <row r="19" spans="1:6">
      <c r="A19" s="4" t="s">
        <v>525</v>
      </c>
    </row>
    <row r="20" spans="1:6">
      <c r="A20" s="3" t="s">
        <v>513</v>
      </c>
    </row>
    <row r="21" spans="1:6">
      <c r="A21" s="4" t="s">
        <v>515</v>
      </c>
      <c r="B21" s="4" t="s">
        <v>526</v>
      </c>
    </row>
    <row r="22" spans="1:6">
      <c r="A22" s="4" t="s">
        <v>527</v>
      </c>
    </row>
    <row r="23" spans="1:6">
      <c r="A23" s="3" t="s">
        <v>513</v>
      </c>
    </row>
    <row r="24" spans="1:6">
      <c r="A24" s="4" t="s">
        <v>515</v>
      </c>
      <c r="B24" s="4" t="s">
        <v>516</v>
      </c>
      <c r="C24" s="4" t="s">
        <v>528</v>
      </c>
      <c r="D24" s="4" t="s">
        <v>521</v>
      </c>
      <c r="E24" s="4" t="s">
        <v>5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86</v>
      </c>
      <c r="B4" s="7" t="n">
        <v>-9680</v>
      </c>
      <c r="C4" s="7" t="n">
        <v>1226</v>
      </c>
    </row>
    <row r="5" spans="1:3">
      <c r="A5" s="3" t="s">
        <v>96</v>
      </c>
    </row>
    <row r="6" spans="1:3">
      <c r="A6" s="4" t="s">
        <v>97</v>
      </c>
      <c r="B6" s="5" t="n">
        <v>5927</v>
      </c>
      <c r="C6" s="5" t="n">
        <v>3945</v>
      </c>
    </row>
    <row r="7" spans="1:3">
      <c r="A7" s="4" t="s">
        <v>98</v>
      </c>
      <c r="B7" s="5" t="n">
        <v>355</v>
      </c>
      <c r="C7" s="5" t="n">
        <v>1232</v>
      </c>
    </row>
    <row r="8" spans="1:3">
      <c r="A8" s="4" t="s">
        <v>99</v>
      </c>
      <c r="B8" s="5" t="n">
        <v>2215</v>
      </c>
      <c r="C8" s="5" t="n">
        <v>434</v>
      </c>
    </row>
    <row r="9" spans="1:3">
      <c r="A9" s="4" t="s">
        <v>100</v>
      </c>
      <c r="B9" s="5" t="n">
        <v>316</v>
      </c>
      <c r="C9" s="5" t="n">
        <v>267</v>
      </c>
    </row>
    <row r="10" spans="1:3">
      <c r="A10" s="4" t="s">
        <v>101</v>
      </c>
      <c r="B10" s="5" t="n">
        <v>-23</v>
      </c>
      <c r="C10" s="5" t="n">
        <v>31</v>
      </c>
    </row>
    <row r="11" spans="1:3">
      <c r="A11" s="4" t="s">
        <v>102</v>
      </c>
      <c r="B11" s="5" t="n">
        <v>3541</v>
      </c>
      <c r="C11" s="5" t="n">
        <v>0</v>
      </c>
    </row>
    <row r="12" spans="1:3">
      <c r="A12" s="3" t="s">
        <v>103</v>
      </c>
    </row>
    <row r="13" spans="1:3">
      <c r="A13" s="4" t="s">
        <v>104</v>
      </c>
      <c r="B13" s="5" t="n">
        <v>-267</v>
      </c>
      <c r="C13" s="5" t="n">
        <v>-1436</v>
      </c>
    </row>
    <row r="14" spans="1:3">
      <c r="A14" s="4" t="s">
        <v>105</v>
      </c>
      <c r="B14" s="5" t="n">
        <v>-1838</v>
      </c>
      <c r="C14" s="5" t="n">
        <v>138</v>
      </c>
    </row>
    <row r="15" spans="1:3">
      <c r="A15" s="4" t="s">
        <v>40</v>
      </c>
      <c r="B15" s="5" t="n">
        <v>596</v>
      </c>
      <c r="C15" s="5" t="n">
        <v>507</v>
      </c>
    </row>
    <row r="16" spans="1:3">
      <c r="A16" s="4" t="s">
        <v>41</v>
      </c>
      <c r="B16" s="5" t="n">
        <v>746</v>
      </c>
      <c r="C16" s="5" t="n">
        <v>92</v>
      </c>
    </row>
    <row r="17" spans="1:3">
      <c r="A17" s="4" t="s">
        <v>106</v>
      </c>
      <c r="B17" s="5" t="n">
        <v>1565</v>
      </c>
      <c r="C17" s="5" t="n">
        <v>389</v>
      </c>
    </row>
    <row r="18" spans="1:3">
      <c r="A18" s="4" t="s">
        <v>107</v>
      </c>
      <c r="B18" s="5" t="n">
        <v>670</v>
      </c>
      <c r="C18" s="5" t="n">
        <v>366</v>
      </c>
    </row>
    <row r="19" spans="1:3">
      <c r="A19" s="4" t="s">
        <v>108</v>
      </c>
      <c r="B19" s="5" t="n">
        <v>4123</v>
      </c>
      <c r="C19" s="5" t="n">
        <v>7191</v>
      </c>
    </row>
    <row r="20" spans="1:3">
      <c r="A20" s="3" t="s">
        <v>109</v>
      </c>
    </row>
    <row r="21" spans="1:3">
      <c r="A21" s="4" t="s">
        <v>110</v>
      </c>
      <c r="B21" s="5" t="n">
        <v>-15391</v>
      </c>
      <c r="C21" s="5" t="n">
        <v>-28156</v>
      </c>
    </row>
    <row r="22" spans="1:3">
      <c r="A22" s="4" t="s">
        <v>111</v>
      </c>
      <c r="B22" s="5" t="n">
        <v>40069</v>
      </c>
      <c r="C22" s="5" t="n">
        <v>21300</v>
      </c>
    </row>
    <row r="23" spans="1:3">
      <c r="A23" s="4" t="s">
        <v>112</v>
      </c>
      <c r="B23" s="5" t="n">
        <v>-29744</v>
      </c>
      <c r="C23" s="5" t="n">
        <v>0</v>
      </c>
    </row>
    <row r="24" spans="1:3">
      <c r="A24" s="4" t="s">
        <v>113</v>
      </c>
      <c r="B24" s="5" t="n">
        <v>-3176</v>
      </c>
      <c r="C24" s="5" t="n">
        <v>-360</v>
      </c>
    </row>
    <row r="25" spans="1:3">
      <c r="A25" s="4" t="s">
        <v>114</v>
      </c>
      <c r="B25" s="5" t="n">
        <v>-8242</v>
      </c>
      <c r="C25" s="5" t="n">
        <v>-7216</v>
      </c>
    </row>
    <row r="26" spans="1:3">
      <c r="A26" s="3" t="s">
        <v>115</v>
      </c>
    </row>
    <row r="27" spans="1:3">
      <c r="A27" s="4" t="s">
        <v>116</v>
      </c>
      <c r="B27" s="5" t="n">
        <v>495</v>
      </c>
      <c r="C27" s="5" t="n">
        <v>381</v>
      </c>
    </row>
    <row r="28" spans="1:3">
      <c r="A28" s="4" t="s">
        <v>117</v>
      </c>
      <c r="B28" s="5" t="n">
        <v>495</v>
      </c>
      <c r="C28" s="5" t="n">
        <v>381</v>
      </c>
    </row>
    <row r="29" spans="1:3">
      <c r="A29" s="4" t="s">
        <v>118</v>
      </c>
      <c r="B29" s="5" t="n">
        <v>-31</v>
      </c>
      <c r="C29" s="5" t="n">
        <v>-67</v>
      </c>
    </row>
    <row r="30" spans="1:3">
      <c r="A30" s="4" t="s">
        <v>119</v>
      </c>
      <c r="B30" s="5" t="n">
        <v>-3655</v>
      </c>
      <c r="C30" s="5" t="n">
        <v>289</v>
      </c>
    </row>
    <row r="31" spans="1:3">
      <c r="A31" s="4" t="s">
        <v>120</v>
      </c>
      <c r="B31" s="5" t="n">
        <v>12289</v>
      </c>
      <c r="C31" s="5" t="n">
        <v>9010</v>
      </c>
    </row>
    <row r="32" spans="1:3">
      <c r="A32" s="4" t="s">
        <v>121</v>
      </c>
      <c r="B32" s="5" t="n">
        <v>8634</v>
      </c>
      <c r="C32" s="5" t="n">
        <v>9299</v>
      </c>
    </row>
    <row r="33" spans="1:3">
      <c r="A33" s="3" t="s">
        <v>122</v>
      </c>
    </row>
    <row r="34" spans="1:3">
      <c r="A34" s="4" t="s">
        <v>123</v>
      </c>
      <c r="B34" s="5" t="n">
        <v>128</v>
      </c>
      <c r="C34" s="5" t="n">
        <v>105</v>
      </c>
    </row>
    <row r="35" spans="1:3">
      <c r="A35" s="3" t="s">
        <v>124</v>
      </c>
    </row>
    <row r="36" spans="1:3">
      <c r="A36" s="4" t="s">
        <v>125</v>
      </c>
      <c r="B36" s="7" t="n">
        <v>-28</v>
      </c>
      <c r="C36" s="7"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8:34Z</dcterms:created>
  <dcterms:modified xmlns:dcterms="http://purl.org/dc/terms/" xmlns:xsi="http://www.w3.org/2001/XMLSchema-instance" xsi:type="dcterms:W3CDTF">2018-08-03T16:08:34Z</dcterms:modified>
</cp:coreProperties>
</file>